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and Signifi" sheetId="7" state="visible" r:id="rId7"/>
    <sheet xmlns:r="http://schemas.openxmlformats.org/officeDocument/2006/relationships" name="Short-Term Investments" sheetId="8" state="visible" r:id="rId8"/>
    <sheet xmlns:r="http://schemas.openxmlformats.org/officeDocument/2006/relationships" name="Deferred Cost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ferred Revenue and Performanc" sheetId="15" state="visible" r:id="rId15"/>
    <sheet xmlns:r="http://schemas.openxmlformats.org/officeDocument/2006/relationships" name="Stockholders' Equity" sheetId="16" state="visible" r:id="rId16"/>
    <sheet xmlns:r="http://schemas.openxmlformats.org/officeDocument/2006/relationships" name="Net Income per Share Attributab" sheetId="17" state="visible" r:id="rId17"/>
    <sheet xmlns:r="http://schemas.openxmlformats.org/officeDocument/2006/relationships" name="Commitments and Contingencies" sheetId="18" state="visible" r:id="rId18"/>
    <sheet xmlns:r="http://schemas.openxmlformats.org/officeDocument/2006/relationships" name="Revenues by Product" sheetId="19" state="visible" r:id="rId19"/>
    <sheet xmlns:r="http://schemas.openxmlformats.org/officeDocument/2006/relationships" name="Information about Geographic Ar" sheetId="20" state="visible" r:id="rId20"/>
    <sheet xmlns:r="http://schemas.openxmlformats.org/officeDocument/2006/relationships" name="Summary of Business and Signi21" sheetId="21" state="visible" r:id="rId21"/>
    <sheet xmlns:r="http://schemas.openxmlformats.org/officeDocument/2006/relationships" name="Summary of Business and Signi22" sheetId="22" state="visible" r:id="rId22"/>
    <sheet xmlns:r="http://schemas.openxmlformats.org/officeDocument/2006/relationships" name="Short-Term 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Fair Value Measurements (Tables" sheetId="27" state="visible" r:id="rId27"/>
    <sheet xmlns:r="http://schemas.openxmlformats.org/officeDocument/2006/relationships" name="Stockholders' Equity (Tables)" sheetId="28" state="visible" r:id="rId28"/>
    <sheet xmlns:r="http://schemas.openxmlformats.org/officeDocument/2006/relationships" name="Net Income per Share Attribut29" sheetId="29" state="visible" r:id="rId29"/>
    <sheet xmlns:r="http://schemas.openxmlformats.org/officeDocument/2006/relationships" name="Revenues by Product (Tables)" sheetId="30" state="visible" r:id="rId30"/>
    <sheet xmlns:r="http://schemas.openxmlformats.org/officeDocument/2006/relationships" name="Information about Geographic 31" sheetId="31" state="visible" r:id="rId31"/>
    <sheet xmlns:r="http://schemas.openxmlformats.org/officeDocument/2006/relationships" name="Summary of Business and Signi32" sheetId="32" state="visible" r:id="rId32"/>
    <sheet xmlns:r="http://schemas.openxmlformats.org/officeDocument/2006/relationships" name="Summary of Business and Signi33" sheetId="33" state="visible" r:id="rId33"/>
    <sheet xmlns:r="http://schemas.openxmlformats.org/officeDocument/2006/relationships" name="Summary of Business and Signi34" sheetId="34" state="visible" r:id="rId34"/>
    <sheet xmlns:r="http://schemas.openxmlformats.org/officeDocument/2006/relationships" name="Summary of Business and Signi35" sheetId="35" state="visible" r:id="rId35"/>
    <sheet xmlns:r="http://schemas.openxmlformats.org/officeDocument/2006/relationships" name="Summary of Business and Signi36" sheetId="36" state="visible" r:id="rId36"/>
    <sheet xmlns:r="http://schemas.openxmlformats.org/officeDocument/2006/relationships" name="Short-Term Investments - Schedu" sheetId="37" state="visible" r:id="rId37"/>
    <sheet xmlns:r="http://schemas.openxmlformats.org/officeDocument/2006/relationships" name="Short-Term Investments - Summar" sheetId="38" state="visible" r:id="rId38"/>
    <sheet xmlns:r="http://schemas.openxmlformats.org/officeDocument/2006/relationships" name="Short-Term Investments - Additi" sheetId="39" state="visible" r:id="rId39"/>
    <sheet xmlns:r="http://schemas.openxmlformats.org/officeDocument/2006/relationships" name="Short-Term Investments - Sche40" sheetId="40" state="visible" r:id="rId40"/>
    <sheet xmlns:r="http://schemas.openxmlformats.org/officeDocument/2006/relationships" name="Deferred Costs - Additional Inf" sheetId="41" state="visible" r:id="rId41"/>
    <sheet xmlns:r="http://schemas.openxmlformats.org/officeDocument/2006/relationships" name="Property and Equipment, Net - C" sheetId="42" state="visible" r:id="rId42"/>
    <sheet xmlns:r="http://schemas.openxmlformats.org/officeDocument/2006/relationships" name="Property and Equipment, Net - A" sheetId="43" state="visible" r:id="rId43"/>
    <sheet xmlns:r="http://schemas.openxmlformats.org/officeDocument/2006/relationships" name="Intangible Assets - Details of " sheetId="44" state="visible" r:id="rId44"/>
    <sheet xmlns:r="http://schemas.openxmlformats.org/officeDocument/2006/relationships" name="Intangible Assets - Additional " sheetId="45" state="visible" r:id="rId45"/>
    <sheet xmlns:r="http://schemas.openxmlformats.org/officeDocument/2006/relationships" name="Intangible Assets - Estimated A" sheetId="46" state="visible" r:id="rId46"/>
    <sheet xmlns:r="http://schemas.openxmlformats.org/officeDocument/2006/relationships" name="Accrued Expenses - Schedule of " sheetId="47" state="visible" r:id="rId47"/>
    <sheet xmlns:r="http://schemas.openxmlformats.org/officeDocument/2006/relationships" name="Fair Value Measurements - Fair " sheetId="48" state="visible" r:id="rId48"/>
    <sheet xmlns:r="http://schemas.openxmlformats.org/officeDocument/2006/relationships" name="Fair Value Measurements - Addit" sheetId="49" state="visible" r:id="rId49"/>
    <sheet xmlns:r="http://schemas.openxmlformats.org/officeDocument/2006/relationships" name="Fair Value Measurements - Summa" sheetId="50" state="visible" r:id="rId50"/>
    <sheet xmlns:r="http://schemas.openxmlformats.org/officeDocument/2006/relationships" name="Fair Value Measurements - Sum51" sheetId="51" state="visible" r:id="rId51"/>
    <sheet xmlns:r="http://schemas.openxmlformats.org/officeDocument/2006/relationships" name="Income Taxes - Additional Infor" sheetId="52" state="visible" r:id="rId52"/>
    <sheet xmlns:r="http://schemas.openxmlformats.org/officeDocument/2006/relationships" name="Deferred Revenue and Performa53" sheetId="53" state="visible" r:id="rId53"/>
    <sheet xmlns:r="http://schemas.openxmlformats.org/officeDocument/2006/relationships" name="Stockholders' Equity - Summary " sheetId="54" state="visible" r:id="rId54"/>
    <sheet xmlns:r="http://schemas.openxmlformats.org/officeDocument/2006/relationships" name="Stockholders' Equity - Addition" sheetId="55" state="visible" r:id="rId55"/>
    <sheet xmlns:r="http://schemas.openxmlformats.org/officeDocument/2006/relationships" name="Stockholders' Equity - Summar56" sheetId="56" state="visible" r:id="rId56"/>
    <sheet xmlns:r="http://schemas.openxmlformats.org/officeDocument/2006/relationships" name="Stockholders' Equity - Schedule" sheetId="57" state="visible" r:id="rId57"/>
    <sheet xmlns:r="http://schemas.openxmlformats.org/officeDocument/2006/relationships" name="Stockholders' Equity - Schedu58" sheetId="58" state="visible" r:id="rId58"/>
    <sheet xmlns:r="http://schemas.openxmlformats.org/officeDocument/2006/relationships" name="Net Income per Share Attribut59" sheetId="59" state="visible" r:id="rId59"/>
    <sheet xmlns:r="http://schemas.openxmlformats.org/officeDocument/2006/relationships" name="Net Income per Share Attribut60" sheetId="60" state="visible" r:id="rId60"/>
    <sheet xmlns:r="http://schemas.openxmlformats.org/officeDocument/2006/relationships" name="Commitments and Contingencies -" sheetId="61" state="visible" r:id="rId61"/>
    <sheet xmlns:r="http://schemas.openxmlformats.org/officeDocument/2006/relationships" name="Revenues by Product - Summary o" sheetId="62" state="visible" r:id="rId62"/>
    <sheet xmlns:r="http://schemas.openxmlformats.org/officeDocument/2006/relationships" name="Information about Geographic 63" sheetId="63" state="visible" r:id="rId63"/>
    <sheet xmlns:r="http://schemas.openxmlformats.org/officeDocument/2006/relationships" name="Information about Geographic 64" sheetId="64" state="visible" r:id="rId64"/>
  </sheets>
  <definedNames/>
  <calcPr calcId="124519" fullCalcOnLoad="1"/>
</workbook>
</file>

<file path=xl/sharedStrings.xml><?xml version="1.0" encoding="utf-8"?>
<sst xmlns="http://schemas.openxmlformats.org/spreadsheetml/2006/main" uniqueCount="561">
  <si>
    <t>Document and Entity Information - shares</t>
  </si>
  <si>
    <t>6 Months Ended</t>
  </si>
  <si>
    <t>Jul. 31, 2018</t>
  </si>
  <si>
    <t>Aug. 31, 2018</t>
  </si>
  <si>
    <t>Document And Entity Information [Line Items]</t>
  </si>
  <si>
    <t>Document Type</t>
  </si>
  <si>
    <t>10-Q</t>
  </si>
  <si>
    <t>Amendment Flag</t>
  </si>
  <si>
    <t>false</t>
  </si>
  <si>
    <t>Document Period End Date</t>
  </si>
  <si>
    <t>Jul. 31,
		2018</t>
  </si>
  <si>
    <t>Document Fiscal Year Focus</t>
  </si>
  <si>
    <t>Document Fiscal Period Focus</t>
  </si>
  <si>
    <t>Q2</t>
  </si>
  <si>
    <t>Trading Symbol</t>
  </si>
  <si>
    <t>VEEV</t>
  </si>
  <si>
    <t>Entity Registrant Name</t>
  </si>
  <si>
    <t>VEEVA SYSTEMS INC</t>
  </si>
  <si>
    <t>Entity Central Index Key</t>
  </si>
  <si>
    <t>Current Fiscal Year End Date</t>
  </si>
  <si>
    <t>--01-31</t>
  </si>
  <si>
    <t>Entity Filer Category</t>
  </si>
  <si>
    <t>Large Accelerated Filer</t>
  </si>
  <si>
    <t>Class A common stock [Member]</t>
  </si>
  <si>
    <t>Entity Common Stock, Shares Outstanding</t>
  </si>
  <si>
    <t>Class B common stock [Member]</t>
  </si>
  <si>
    <t>Condensed Consolidated Balance Sheets - USD ($) $ in Thousands</t>
  </si>
  <si>
    <t>Jan. 31, 2018</t>
  </si>
  <si>
    <t>[1]</t>
  </si>
  <si>
    <t>Current assets:</t>
  </si>
  <si>
    <t>Cash and cash equivalents</t>
  </si>
  <si>
    <t>Short-term investments</t>
  </si>
  <si>
    <t>Accounts receivable, net of allowance for doubtful accounts of $461 and $345, respectively</t>
  </si>
  <si>
    <t>[2]</t>
  </si>
  <si>
    <t>Unbilled accounts receivable</t>
  </si>
  <si>
    <t>Prepaid expenses and other current assets</t>
  </si>
  <si>
    <t>Total current assets</t>
  </si>
  <si>
    <t>Property and equipment, net</t>
  </si>
  <si>
    <t>Deferred costs, net</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2)</t>
  </si>
  <si>
    <t xml:space="preserve"> </t>
  </si>
  <si>
    <t>Stockholders’ equity:</t>
  </si>
  <si>
    <t>Additional paid-in capital</t>
  </si>
  <si>
    <t>Accumulated other comprehensive income</t>
  </si>
  <si>
    <t>Retained earnings</t>
  </si>
  <si>
    <t>Total stockholders’ equity</t>
  </si>
  <si>
    <t>Total liabilities and stockholders’ equity</t>
  </si>
  <si>
    <t>Common stock</t>
  </si>
  <si>
    <t>See note 1 of the notes to the condensed consolidated financial statements for a summary of adjustments.</t>
  </si>
  <si>
    <t>Unbilled accounts receivable was previously included in Accounts receivable before the adoption of Topic 606.</t>
  </si>
  <si>
    <t>Condensed Consolidated Balance Sheets (Parenthetical) - USD ($) $ in Thousands</t>
  </si>
  <si>
    <t>Allowance for doubtful accounts</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Jul. 31, 2017</t>
  </si>
  <si>
    <t>Revenu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Other incom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t>
  </si>
  <si>
    <t>Net change in unrealized losses on available-for-sale investments</t>
  </si>
  <si>
    <t>Net change in cumulative foreign currency translation gain (loss)</t>
  </si>
  <si>
    <t>Comprehensive income</t>
  </si>
  <si>
    <t>Subscription services [Member]</t>
  </si>
  <si>
    <t>Professional services and other [Member]</t>
  </si>
  <si>
    <t>Includes stock-based compensation as follows:
 Cost of revenues:                
Cost of subscription services $416  $376  $761  $718 
Cost of professional services and other  2,657   2,133   4,985   3,822 
Research and development  5,795   4,349   10,462   8,151 
Sales and marketing  4,830   4,173   8,918   8,020 
General and administrative  6,020   2,349   11,603   4,457 
Total stock-based compensation $19,718  $13,380  $36,729  $25,168</t>
  </si>
  <si>
    <t>Condensed 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accretion of discount) on short-term investments</t>
  </si>
  <si>
    <t>Amortization of deferred costs</t>
  </si>
  <si>
    <t>Deferred income taxes</t>
  </si>
  <si>
    <t>(Gain) Loss on foreign currency from market-to-market derivative</t>
  </si>
  <si>
    <t>Bad debt expense (recovery)</t>
  </si>
  <si>
    <t>Changes in operating assets and liabilities:</t>
  </si>
  <si>
    <t>Accounts receivable</t>
  </si>
  <si>
    <t>Deferred costs</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Capitalized internal-use software development costs</t>
  </si>
  <si>
    <t>Net cash used in investing activities</t>
  </si>
  <si>
    <t>Cash flows from financing activities</t>
  </si>
  <si>
    <t>Proceeds from exercise of common stock option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Cash, cash equivalents, and restricted cash at end of period:</t>
  </si>
  <si>
    <t>Restricted cash included in other long-term assets</t>
  </si>
  <si>
    <t>Supplemental disclosures of other cash flow information:</t>
  </si>
  <si>
    <t>Cash paid for income taxes, net of refunds</t>
  </si>
  <si>
    <t>Excess tax benefits from employee stock plans</t>
  </si>
  <si>
    <t>Non-cash investing and financing activities:</t>
  </si>
  <si>
    <t>Changes in accounts payable and accrued expenses related to property and equipment purchases</t>
  </si>
  <si>
    <t>Vesting of early exercised stock options</t>
  </si>
  <si>
    <t>Summary of Business and Significant Accounting Policies</t>
  </si>
  <si>
    <t>Accounting Policies [Abstract]</t>
  </si>
  <si>
    <t xml:space="preserve">Note 1. Summary of Business and Significant Accounting Policies Description of Business Veeva is a leading provider of industry cloud solutions for the global life sciences industry. We were founded in 2007 on the premise that industry-specific cloud solutions could best address the operating challenges and regulatory requirements of life sciences companies. Our products are designed to meet the unique needs of our customers and their most strategic business functions—from research and development (R&amp;D) to commercialization. Our products address a broad range of needs—including multichannel customer relationship management (CRM), content management, master data management, and data regarding healthcare professionals and organizations. Veeva is also offering its regulated content management solutions to a new set of customers in process and discrete manufacturing, consumer packaged goods, and highly regulated services industrie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8, filed on March 29, 2018. Except for the accounting policies for revenue recognition, unbilled accounts receivable, and deferred costs that were updated as a result of adopting ASU 2014-09, “ Revenue from Contracts with Customers The condensed consolidated balance sheet as of January 31, 2018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9 or any other period. Effective February 1, 2018, we adopted the requirements of Topic 606, ASU 2016-18, “ Statement of Cash Flows, Restricted Cash ,” and ASU 2018-02, “ Reclassification of Certain Tax Effects from Accumulated Other Comprehensive Income ,” as discussed in this note. All amounts and disclosures set forth in this Form 10-Q for previously reported periods have also been updated to comply with the new standards, as indicated by the “as adjusted” tables in this footnote.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standalone selling price for each distinct performance obligation included in customer contracts with multiple performance obligations;
•
the period of benefit for deferred cos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
the capitalization and estimated useful life of internal-use software development costs. As future events cannot be determined with precision, actual results could differ significantly from those estimates. 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as services are rende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 Deferred Costs Deferred costs include sales commissions associated with obtaining a contract with a customer. These costs are deferred and then amortized over a period of benefit that we have determined to be three years. We determined the period of benefit by taking into consideration our customer contracts, our technology and other factors. Amortization expense is included in sales and marketing expenses in the accompanying condensed consolidated statements of operations. 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Deferred revenue is recognized as we satisfy our performance obligations.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cluded in other long-term liabilities on the condensed consolidated balance sheet.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uly 31,
January 31,
2018
2018
Customer 1
*
18%
Customer 2
*
13%
*
Does not exceed 10%. No single customer represented over 10% of total revenues in the condensed consolidated statements of comprehensive income for the three and six months ended July 31, 2018 and 2017. New Accounting Pronouncements Adopted in Fiscal 2019 Income Taxes In March 2018, the Financial Accounting Standards Board (FASB) issued Accounting Standards Update (ASU) No. 2018-05, “ Income Taxes (Topic 740): Amendments to SEC Paragraphs Pursuant to SEC Staff Accounting Bulletin No. 118 Stranded Tax Effects in Accumulated Other Comprehensive Income In February 2018, the Financial Accounting Standards Board (FASB) issued Accounting Standards Update (ASU) 2018-02, " Income Statement-Reporting Comprehensive Income (Topic 220): Reclassification of Certain Tax Effects from Accumulated Other Comprehensive Income ASU 2018-02 is effective for fiscal years beginning after December 15, 2018, including interim periods within those years. We early adopted this standard effective February 1, 2018. The impact on our condensed consolidated financial statements was immaterial. Restricted Cash In November 2016, the FASB issued ASU 2016-18, “ Statement of Cash, Restricted Cash Financial Instruments In January 2016, the FASB issued ASU 2016-01, “Financial Instruments ASU 2016-01, among other things, requires equity investments, with certain exceptions, to be measured at fair value with changes in fair value recognized in net income and clarifies that an entity should evaluate the need for a valuation allowance on a deferred tax asset related to available-for-sale securities in combination with the entity’s other deferred tax assets. Revenue Recognition In May 2014, the FASB issued Topic 606. This guidance outlines a single comprehensive model for entities to use in accounting for revenue arising from contracts with customers and supersedes most current revenue recognition guidance, including industry-specific guidance. The core principle of the revenue model requires revenue to be recognized when promised goods or services are transferred to customers in an amount that reflects the consideration that is expected to be received for those goods or services. Topic 606 supersedes the existing revenue recognition guidance in “Revenue Recognition (Topic 605)”. We have adopted the requirements of the new standard as of February 1, 2018, utilizing the full retrospective transition method. Adoption of the new standard resulted in changes to our accounting policies for revenue recognition, unbilled accounts receivable, and deferred costs as detailed above in our description of Revenue Recognition. We applied a practical expedient provided by the new standard and are not disclosing the amount of consideration allocated to the remaining performance obligations for all reporting periods presented before the date of the initial application. The impact of adoption included the deferral of costs to obtain customer contracts, which is comprised of commissions on our subscription services arrangements. Revenue for the majority of our subscription services customer contracts will continue to be recognized over time because of the continuous transfer of control to the customer; however, there is some impact to revenue primarily driven by (i) accounting for non-cancelable multi-year contracts, (ii) the removal of the current limitation on contingent revenue, which may result in revenue being recognized earlier for certain contracts, and (iii) allocation of revenue from subscription services to professional services. We adjusted our condensed consolidated financial statements from amounts previously reported to reflect the adoption of Topic 606, ASU 2016-18, or ASU 2018-02. Select impacted condensed consolidated balance sheet line items, which reflect the adoption of the new standards are as follows (in thousands):
January 31, 2018
As Reported
Adjustments
As adjusted
Assets
Accounts receivable (1)
$
233,731
(9,063
)
a
$
224,668
Unbilled accounts receivable (1)
—
13,348
a
13,348
Deferred costs, net
—
30,306
a
30,306
Deferred income taxes, non-current
3,490
(1,268
)
a
2,222
Liabilities
Deferred revenue
$
275,446
$
(8,507
)
a
$
266,939
Deferred income taxes, non-current
3,828
7,121
a
10,949
Stockholders’ equity:
Accumulated other comprehensive income
$
1,404
$
196
b
$
1,600
Retained earnings
354,850
34,515
a, b
389,365
(1)
Unbilled accounts receivable was previously included in Accounts receivable before the adoption of Topic 606.
a
Adjusted to reflect the adoption of ASU 2014-09, “ ”
b
Adjusted to reflect the adoption of ASU 2018-02, “ Reclassification of Certain Tax Effects from Accumulated Other Comprehensive Income .” Select unaudited condensed consolidated statement of comprehensive income line items, which reflect the adoption of the new standards are as follows (in thousands):
Three months ended July 31, 2017
As Reported
Adjustments
As adjusted
Revenues:
Subscription services
$
134,340
$
1,210
a
$
135,550
Operating expenses:
Sales and marketing
32,017
53
a
32,070
Operating income
36,898
1,169
a
38,067
Provision for income taxes
1,912
411
a
2,323
Net income
$
37,844
$
758
a
$
38,602
Net income per share attributable to Class A and Class B common stockholders:
Basic
$
0.27
$
0.01
a
$
0.28
Diluted
$
0.25
$
—
a
$
0.25
Six months ended July 31, 2017
As Reported
Adjustments
As adjusted
Revenues:
Subscription services
$
261,617
$
3,064
a
$
264,681
Operating expenses:
Sales and marketing
61,827
384
a
62,211
Operating income
74,237
2,693
a
76,930
Provision for income taxes
3,819
962
a
4,781
Net income
$
73,867
$
1,731
a
$
75,598
Net income per share attributable to Class A and Class B common stockholders:
Basic
$
0.53
$
0.01
a
$
0.54
Diluted
$
0.48
$
0.01
a
$
0.49
a
Adjusted to reflect the adoption of ASU 2014-09, “ ” Select unaudited condensed consolidated statement of cash flows line items, which reflect the adoption of the new standards are as follows (in thousands):
Three months ended July 31, 2017
As Reported
Adjustments
As adjusted
Cash flows from operating activities
Net income
$
37,844
$
758
a
$
38,602
Adjustments to reconcile net income to net cash provided by operating activities:
Amortization of deferred costs
—
4,087
a
4,087
Changes in operating assets and liabilities:
Accounts receivable
16,169
176
a
16,345
Unbilled accounts receivable
—
7,453
a
7,453
Deferred costs
—
(4,046
)
a
(4,046
)
Deferred revenue
(15,410
)
(8,840
)
a
(24,250
)
Net cash provided by operating activities
57,607
(1
)
a
57,606
Change in restricted cash and deposits
(201
)
201
b
—
Net cash (used in) provided by investing activities
(20,499
)
201
b
(20,298
)
Net change in cash, cash equivalents and restricted cash
43,566
200
b
43,766
Cash, cash equivalents and restricted cash at the beginning of period
365,660
1,002
b
366,662
Cash, cash equivalents and restricted cash at the end of period
$
409,226
$
1,202
b
$
410,428
Six months ended July 31, 2017
As Reported
Adjustments
As adjusted
Cash flows from operating activities
Net income
$
73,867
$
1,731
a
$
75,598
Adjustments to reconcile net income to net cash provided by operating activities:
Amortization of deferred costs
—
8,135
a
8,135
Changes in operating assets and liabilities:
Accounts receivable
85,869
1,280
a
87,149
Unbilled accounts receivable
—
(479
)
a
(479
)
Deferred costs
—
(7,763
)
a
(7,763
)
Deferred revenue
9,027
(3,866
)
a
5,161
Net cash provided by operating activities
199,768
(1
)
a
199,767
Change in restricted cash and deposits
(202
)
202
b
—
Net cash (used in) provided by investing activities
(22,804
)
202
b
(22,602
)
Net change in cash, cash equivalents and restricted cash
191,620
201
b
191,821
Cash, cash equivalents and restricted cash at the beginning of period
217,606
1,001
b
218,607
Cash, cash equivalents and restricted cash at the end of period
$
409,226
$
1,202
b
$
410,428
a
Adjusted to reflect the adoption of ASU 2014-09, “ ”
b
Adjusted to reflect the adoption of ASU 2016-18, “ Statement of Cash Flows, Restricted Cash .” Future periods may or may not have the same impact as those set forth above. </t>
  </si>
  <si>
    <t>Short-Term Investments</t>
  </si>
  <si>
    <t>Investments Debt And Equity Securities [Abstract]</t>
  </si>
  <si>
    <t>Note 2. Short-Term Investments At July 31, 2018, short-term investments consisted of the following (in thousands):
Gross
Gross
Estimated
Amortized
unrealized
unrealized
fair
cost
gains
losses
value
Available-for-sale securities:
Certificates of deposits
$
11,036
$
7
$
—
$
11,043
Asset-backed securities
86,498
2
(555
)
85,945
Commercial paper
13,596
2
(1
)
13,597
Corporate notes and bonds
152,185
56
(718
)
151,523
Foreign government bonds
2,999
—
(21
)
2,978
Mortgage backed securities
13,366
—
(81
)
13,285
U.S. agency obligations
57,657
2
(25
)
57,634
U.S. treasury securities
162,888
1
(204
)
162,685
Total available-for-sale securities
$
500,225
$
70
$
(1,605
)
$
498,690
At January 31, 2018, short-term investments consisted of the following (in thousands):
Gross
Gross
Estimated
Amortized
unrealized
unrealized
fair
cost
gains
losses
value
Available-for-sale securities:
Asset-backed securities
$
67,875
$
—
$
(424
)
$
67,451
Commercial paper
19,926
—
(12
)
19,914
Corporate notes and bonds
160,499
1
(759
)
159,741
Foreign government bonds
1,504
—
(18
)
1,486
Mortgage backed securities
11,555
—
(75
)
11,480
U.S. agency obligations
71,206
1
(76
)
71,131
U.S. treasury securities
110,707
5
(136
)
110,576
Total available-for-sale securities
$
443,272
$
7
$
(1,500
)
$
441,779
The following table summarizes the estimated fair value of our short-term investments, designated as available-for-sale and classified by the contractual maturity date of the securities as of the dates shown (in thousands):
July 31,
January 31,
2018
2018
Due in one year or less
$
331,500
$
308,172
Due in greater than one year
167,190
133,607
Total
$
498,690
$
441,779
We have certain available-for-sale securities in a gross unrealized loss position, some of which have been in that position for more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our financial position and near-term prospects and our intent to sell, or whether it is more likely than not we will be required to sell the investment before recovery of the investment’s amortized-cost basis. If we determine that an other-than-temporary decline exists in one of these securities, we would write down the respective investment to fair value. For debt securities, the portion of the write-down related to credit loss would be recognized as other income, net in our condensed consolidated statements of comprehensive income. Any portion not related to credit loss would be included in accumulated other comprehensive income. There were no impairments considered other-than-temporary as of July 31, 2018 and January 31, 2018. The following table shows the fair values and the gross unrealized losses of these available-for-sale securities aggregated by investment category as of July 31, 2018 (in thousands):
Gross
Fair
unrealized
value
losses
Asset-backed securities
$
82,019
$
(555
)
Commercial paper
3,892
(1
)
Corporate notes and bonds
108,287
(718
)
Foreign government bonds
2,979
(21
)
Mortgage backed securities
13,285
(81
)
U.S. agency obligations
49,893
(25
)
U.S. treasury securities
153,505
(204
)
The following table shows the fair values and the gross unrealized losses of these available-for-sale securities aggregated by investment category as of January 31, 2018 (in thousands):
Gross
Fair
unrealized
value
losses
Asset-backed securities
$
65,690
$
(424
)
Commercial paper
19,914
(12
)
Corporate notes and bonds
155,419
(759
)
Foreign government bonds
1,485
(18
)
Mortgage backed securities
11,481
(75
)
U.S. agency obligations
66,655
(76
)
U.S. treasury securities
82,147
(136
)</t>
  </si>
  <si>
    <t>Deferred Costs</t>
  </si>
  <si>
    <t>Deferred Costs [Abstract]</t>
  </si>
  <si>
    <t>Note 3. Deferred Costs Deferred costs, which consist of deferred sales commissions, were $28.1 million and $30.3 million as of July 31, 2018 and January 31, 2018, respectively. For the three and six months ended July 31, 2018, amortization expense for the deferred costs was $4.6 million and $9.1 million, respectively. For the three and six months ended July 31, 2017, amortization expense for the deferred costs was $4.1 million and $8.1 million, respectively. There has been no impairment loss recorded in relation to the costs capitalized for all periods presented.</t>
  </si>
  <si>
    <t>Property and Equipment, Net</t>
  </si>
  <si>
    <t>Property Plant And Equipment [Abstract]</t>
  </si>
  <si>
    <t xml:space="preserve">Note 4. Property and Equipment, Net Property and equipment, net consists of the following as of the dates shown (in thousands):
July 31,
January 31,
2018
2018
Land
$
3,040
$
3,040
Building
20,984
20,984
Land improvements and building improvements
20,172
20,073
Equipment and computers
7,837
7,732
Furniture and fixtures
9,495
9,619
Leasehold improvements
3,613
3,637
Construction in progress
270
36
65,411
65,121
Less accumulated depreciation
(14,706
)
(12,837
)
Total property and equipment, net
$
50,705
$
52,284
Total depreciation expense was $1.6 million and $3.2 million for the three and six months ended July 31, 2018, respectively, and $1.4 million and $2.7 million for the three and six months ended July 31, 2017, respectively. Land is not depreciated. </t>
  </si>
  <si>
    <t>Intangible Assets</t>
  </si>
  <si>
    <t>Intangible Assets Net Excluding Goodwill [Abstract]</t>
  </si>
  <si>
    <t>Note 5. Intangible Assets The following schedule presents the details of intangible assets as of July 31, 2018 (dollar amounts in thousands):
July 31, 2018
Gross
Remaining
carrying
Accumulated
useful life
amount
amortization
Net
(in years)
Existing technology
$
3,880
$
(3,813
)
$
67
1.7
Database
4,939
(4,340
)
599
1.7
Customer contracts and relationships
33,643
(10,560
)
23,083
7.1
Software
10,867
(6,979
)
3,888
1.7
Brand
1,141
(924
)
217
0.7
$
54,470
$
(26,616
)
$
27,854
The following schedule presents the details of intangible assets as of January 31, 2018 (dollar amounts in thousands):
January 31, 2018
Gross
Remaining
carrying
Accumulated
useful life
amount
amortization
Net
(in years)
Existing technology
$
3,880
$
(3,509
)
$
371
0.8
Database
4,939
(4,091
)
848
2.0
Customer contracts and relationships
33,643
(8,798
)
24,845
7.5
Software
10,867
(5,820
)
5,047
2.2
Brand
1,141
(762
)
379
1.2
$
54,470
$
(22,980
)
$
31,490
Amortization expense associated with intangible assets was $1.8 million and $3.6 million for the three and six months ended July 31, 2018, respectively, and $2.0 million and $4.0 million for the three and six months ended July 31, 2017, respectively. The estimated amortization expense for intangible assets, for the next five years and thereafter is as follows as of July 31, 2018 (in thousands):
Estimated
amortization
Period
expense
Fiscal 2019
$
3,334
Fiscal 2020
6,062
Fiscal 2021
3,629
Fiscal 2022
3,182
Fiscal 2023
3,182
Thereafter
8,465
Total
$
27,854</t>
  </si>
  <si>
    <t>Accrued Expenses</t>
  </si>
  <si>
    <t>Payables And Accruals [Abstract]</t>
  </si>
  <si>
    <t>Note 6. Accrued Expenses Accrued expenses consisted of the following as of the dates shown (in thousands):
July 31,
January 31,
2018
2018
Accrued commissions
$
1,357
$
3,565
Accrued bonus
2,504
3,068
Deferred compensation associated with Zinc Ahead
464
467
Accrued vacation
3,571
2,608
Payroll tax payable
3,020
3,580
Accrued other compensation and benefits
3,197
3,766
Total accrued compensation and benefits
$
14,113
$
17,054
Accrued fees payable to salesforce.com
4,990
4,929
Accrued third-party professional services subcontractors' fees
996
1,614
Taxes payable
2,435
3,009
Other accrued expenses
3,568
3,600
Total accrued expenses and other current liabilities
$
11,989
$
13,152</t>
  </si>
  <si>
    <t>Fair Value Measurements</t>
  </si>
  <si>
    <t>Fair Value Disclosures [Abstract]</t>
  </si>
  <si>
    <t>Note 7. Fair Value Measurements The carrying amounts of accounts receivable and other current assets, accounts payable and accrued liabilities approximate their fair value due to their short-term nature. Financial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measured at fair value on a recurring basis as of July 31, 2018 (in thousands):
Level 1
Level 2
Level 3
Total
Assets
Cash equivalents:
Money market funds
$
66,114
$
—
$
—
$
66,114
Commercial paper
—
4,485
—
4,485
Corporate notes and bonds
—
3,034
—
3,034
U.S. agency obligations
—
11,128
—
11,128
U.S. treasury securities
—
29,967
—
29,967
Short-term investments:
Certificates of deposits
—
11,043
—
11,043
Asset-backed securities
—
85,945
—
85,945
Commercial paper
—
13,597
—
13,597
Corporate notes and bonds
—
151,523
—
151,523
Foreign government bonds
—
2,978
—
2,978
Mortgage backed securities
—
13,285
—
13,285
U.S. agency obligations
—
57,634
—
57,634
U.S. treasury securities
—
162,685
—
162,685
Foreign currency derivative contracts
—
59
—
59
Total
$
66,114
$
547,363
$
—
$
613,477
Liabilities
Foreign currency derivative contracts
—
160
—
160
Total
$
—
$
160
$
—
$
160
The following table presents the fair value hierarchy for financial assets measured at fair value on a recurring basis as of January 31, 2018 (in thousands):
Level 1
Level 2
Level 3
Total
Assets
Cash equivalents:
Money market funds
$
25,820
$
—
$
—
$
25,820
Commercial paper
—
1,999
—
1,999
Corporate notes and bonds
—
2,080
—
2,080
U.S. treasury securities
—
8,000
—
8,000
Short-term investments:
Asset-backed securities
—
67,451
—
67,451
Commercial paper
—
19,914
—
19,914
Corporate notes and bonds
—
159,741
—
159,741
Foreign government bonds
—
1,486
—
1,486
Mortgage backed securities
—
11,480
—
11,480
U.S. agency obligations
—
71,131
—
71,131
U.S. treasury securities
—
110,576
—
110,576
Foreign currency derivative contracts
—
127
—
127
Total
$
25,820
$
453,985
$
—
$
479,805
Liabilities
Foreign currency derivative contracts
—
391
—
391
Total
$
—
$
391
$
—
$
391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Balance Sheet Hedges During the three months ended July 31, 2018, we entered into foreign currency forward contracts (the “Forward Contracts”) in order to hedge our foreign currency exposure. A Forward Contract is a commitment to deliver a certain amount of currency at a certain price on a specific date in the future. By entering into Forward Contracts and holding them to maturity, we are locked into a future currency exchange rate in an amount equal to and for the terms of the Forward Contracts. We account for derivative instruments at fair value with changes in the fair value recorded as a component of other income, net in our condensed consolidated statements of comprehensive income. Cash flows from such forward contracts are classified as operating activities. We recognized realized foreign currency losses of $0.2 million and gains of $0.3 million during the three and six months ended July 31, 2018 on hedging, respectively, and losses of $2.2 million and $2.8 million during the three and six months ended July 31, 2017 on hedging, respectively. The fair value of our outstanding derivative instruments is summarized below (in thousands):
July 31,
January 31,
2018
2018
Notional amount of foreign currency derivative contracts
$
2,946
$
36,266
Fair value of foreign currency derivative contracts
3,047
36,531
Details on outstanding balance sheet hedges are presented below as of the date shown below (in thousands):
July 31,
January 31,
2018
2018
Derivative Assets
Balance Sheet Location
Derivatives not designated as hedging instruments:
Foreign currency derivative contracts
Prepaid expenses and other current assets
$
59
$
127
Derivative Liabilities
Derivatives not designated as hedging instruments:
Foreign currency derivative contracts
Accrued expenses
$
160
$
391</t>
  </si>
  <si>
    <t>Income Taxes</t>
  </si>
  <si>
    <t>Income Tax Disclosure [Abstract]</t>
  </si>
  <si>
    <t>Note 8. Income Taxes For the three months ended July 31, 2018 and 2017, our effective tax rates were 10.5% and 5.7%, respectively. During the three months ended July 31, 2018 as compared to the prior year period, our effective tax rate increased primarily due to a decrease in excess tax benefits, which was partially offset by a reduced federal tax rate as a result of the Tax Act. We recognized excess tax benefits in our provision for income taxes of $9.3 million and $14.8 million for the three months ended July 31, 2018 and 2017, respectively. For the six months ended July 31, 2018 and 2017, our effective tax rates were 7.5% and 5.9%, respectively. During the six months ended July 31, 2018 as compared to the prior year period, our effective tax rate increased primarily due to a decrease in excess tax benefits, which was partially offset by a reduced federal tax rate as a result of the Tax Act. We recognized excess tax benefits in our provision for income taxes of $19.0 million and $28.7 million for the six months ended July 31, 2018 and 2017, respectively. On May 1, 2018 the Internal Revenue Service (IRS) issued a closing audit notice related to the income tax return for fiscal year ended January 31, 2015. The completion of the IRS audit resulted in an immaterial impact to our financial statements. The SEC staff issued Staff Accounting Bulletin No. 118, Income Tax Accounting Implications of the Tax Cuts and Jobs Act (SAB 118), which allows companies the ability to record provisional amounts during a measurement period not to extend more than one year beyond the Tax Act enactment date. Since the Tax Act was passed late in 2017 and further guidance and accounting interpretations are expected during the measurement period, our provisional estimate on the effect of the Tax Act in our financial statements remains subject to change.</t>
  </si>
  <si>
    <t>Deferred Revenue and Performance Obligations</t>
  </si>
  <si>
    <t>Revenue Recognition And Deferred Revenue [Abstract]</t>
  </si>
  <si>
    <t xml:space="preserve">Note 9. Deferred Revenue and Performance Obligations We recognized $135.2 million and $187.9 million of subscription services revenue during the three and six months ended July 31, 2018, respectively, and $105.0 million and $146.5 million during the three and six months ended July 31, 2017, respectively, that was included in the deferred revenue balances at the beginning of the respective periods. Professional services revenue recognized in the same periods from deferred revenue balances at the beginning of the respective periods was immaterial. Transaction Price Allocated to the Remaining Performance Obligations Transaction price allocated to the remaining performance obligations represents contracted revenue that has not yet been recognized, which includes deferred revenue and non-cancelable amounts that will be invoiced and recognized as revenues in future periods. We applied the practical expedient in accordance with Topic 606 to exclude the amounts related to professional services contracts that are on a time-and-material basis. Revenue from remaining performance obligations for professional services contracts as of July 31, 2018 was immaterial. As of July 31, 2018, approximately $452.9 million of revenue is expected to be recognized from remaining performance obligations for subscription services contracts. We expect to recognize revenue on approximately $342.0 million of these remaining performance obligations over the next 12 months, with the balance recognized thereafter. </t>
  </si>
  <si>
    <t>Stockholders' Equity</t>
  </si>
  <si>
    <t>Disclosure Of Compensation Related Costs Sharebased Payments [Abstract]</t>
  </si>
  <si>
    <t>Note 10. Stockholders’ Equity Stock Option Activity A summary of stock option activity for the six months ended July 31, 2018 is as follows:
Weighted
Weighted
average
average
remaining
Aggregate
Number
exercise
contractual
intrinsic
of shares
price
term (in years)
value
Options outstanding at January 31, 2018
16,024,146
$
16.76
6.1
$
738,648,507
Options granted
175,000
77.88
Options exercised
(1,412,949
)
10.17
Options forfeited/cancelled
(202,268
)
8.53
Options outstanding at July 31, 2018
14,583,929
$
18.25
5.8
$
837,197,633
Options vested and exercisable at July 31, 2018
6,444,160
$
5.18
4.5
$
453,984,350
Options vested and exercisable at July 31, 2018 and expected to vest thereafter
14,583,929
$
18.25
5.8
$
837,197,633
During the six months ended July 31, 2018, we granted 175,000 stock options under the 2013 Equity Incentive Plan (EIP). The weighted average grant-date fair value of options granted was $35.04 for the six months ended July 31, 2018. We did not grant any stock options during the three months ended July 31, 2018. As of July 31, 2018, there was $106.9 million in unrecognized compensation cost related to unvested stock options granted under the 2007 Stock Plan (2007 Plan), 2012 Equity Incentive Plan and 2013 EIP. This cost is expected to be recognized over a weighted average period of 3.9 years. As of July 31, 2018, we had authorized and unissued shares of common stock sufficient to satisfy exercises of stock options. The total intrinsic value of options exercised was approximately $42.9 million and $91.3 million for the three and six months ended July 31, 2018. Restricted Stock Units A summary of restricted stock unit (RSU) activity for the six months ended July 31, 2018 is as follows:
Unreleased restricted
Weighted average grant
stock units
date fair value
Balance at January 31, 2018
2,901,736
$
38.14
RSUs granted
832,014
72.02
RSUs vested
(662,087
)
36.17
RSUs forfeited/cancelled
(156,241
)
43.95
Balance at July 31, 2018
2,915,422
$
47.95
During the three and six months ended July 31, 2018, we granted 194,304 and 832,014 RSUs under the 2013 EIP with a weighted-average grant date fair value of $78.85 and $72.02, respectively. As of July 31, 2018, there was a total of $131.3 million in unrecognized compensation cost related to unvested RSUs. This cost is expected to be recognized over a weighted-average period of approximately 2.5 years. Stock-Based Compensation Compensation expense related to share-based transactions, including equity awards to employees and non-employee directors, is measured and recognized in the condensed consolidated financial statements based on fair value. The grant date fair value of each option award is estimated on the grant date using the Monte Carlo simulation or Black-Scholes option-pricing model. The stock-based compensation expense is recognized using a straight-line basis over the requisite service periods of the awards, which is generally four to nine years. For RSUs, the grant date fair value is based on the closing price of our common stock on the grant date. Our option-pricing model requires the input of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 following table presents the weighted-average assumptions used to estimate the grant date fair value of options granted during the periods presented:
Three Months Ended July 31,
Six Months Ended July 31,
2018 (1)
2017
2018
2017
Volatility
—%
43%
41%
43% – 44%
Expected term (in years)
—
6.35
6.35
6.35
Risk-free interest rate
—%
1.89%
2.73%
1.89% – 2.17%
Dividend yield
—%
—%
—%
—%
(1) For the three and six months ended July 31, 2018 and 2017, we capitalized an immaterial amount of stock-based compensation as part of our internal-use software capitalization.</t>
  </si>
  <si>
    <t>Net Income per Share Attributable to Common Stockholders</t>
  </si>
  <si>
    <t>Earnings Per Share [Abstract]</t>
  </si>
  <si>
    <t>Note 11. Net Income per Share Attributable to Common Stockholders 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Three Months Ended July 31,
Six Months Ended July 31,
2018
2017
2018
2017
*As adjusted
*As adjusted
Class A
Class B
Class A
Class B
Class A
Class B
Class A
Class B
Basic
Numerator
Net income
$
42,326
$
7,960
$
30,820
$
7,782
$
79,137
$
15,459
$
59,243
$
16,355
Undistributed earnings allocated to participating securities
—
—
—
—
—
—
—
—
Net income attributable to common stockholders, basic
$
42,326
$
7,960
$
30,820
$
7,782
$
79,137
$
15,459
$
59,243
$
16,355
Denominator
Weighted average shares used in computing net income per share attributable to common stockholders, basic
120,994
22,754
111,786
28,224
119,857
23,414
109,204
30,147
Net income per share attributable to common stockholders, basic
$
0.35
$
0.35
$
0.28
$
0.28
$
0.66
$
0.66
$
0.54
$
0.54
Diluted
Numerator
Net income attributable to common stockholders, basic
$
42,326
$
7,960
$
30,820
$
7,782
$
79,137
$
15,459
$
59,243
$
16,355
Reallocation as a result of conversion of Class B to Class A common stock:
Net income attributable to common stockholders, basic
7,960
—
7,782
—
15,459
—
16,355
—
Reallocation of net income to Class B common stock
—
3,177
—
2,759
—
6,096
—
5,391
Net income attributable to common stockholders, diluted
$
50,286
$
11,137
$
38,602
$
10,541
$
94,596
$
21,555
$
75,598
$
21,746
Denominator
Number of shares used for basic EPS computation
120,994
22,754
111,786
28,224
119,857
23,414
109,204
30,147
Conversion of Class B to Class A common stock
22,754
—
28,224
—
23,414
—
30,147
—
Effect of potentially dilutive common shares
11,668
11,668
13,768
13,768
11,956
11,956
13,950
13,950
Weighted average shares used in computing net income per share attributable to common stockholders, diluted
155,416
34,422
153,778
41,992
155,227
35,370
153,301
44,097
Net income per share attributable to common stockholders, diluted
$
0.32
$
0.32
$
0.25
$
0.25
$
0.61
$
0.61
$
0.49
$
0.49
*
See note 1 of the notes to the condensed consolidated financial statements for a summary of adjustments. Potential common share equivalents excluded where the inclusion would be anti-dilutive are as follows:
Three Months Ended July 31,
Six Months Ended July 31,
2018
2017
2018
2017
Options and awards to purchase shares not included in the computation of diluted net income per share because their inclusion would be anti-dilutive
3,157,436
337,503
3,123,695
558,126</t>
  </si>
  <si>
    <t>Commitments and Contingencies</t>
  </si>
  <si>
    <t>Commitments And Contingencies Disclosure [Abstract]</t>
  </si>
  <si>
    <t xml:space="preserve">Note 12. Commitments and Contingencies Litigation IQVIA Litigation Matter. On January 10, 2017, IQVIA Inc. (formerly Quintiles IMS Incorporated) and IMS Software Services, Ltd. (collectively, “IQVIA”) filed a complaint against us in the U.S. District Court for the District of New Jersey ( IQVIA Inc. v. Veeva Systems Inc. (No. 2:17-cv-00177)). In the complaint, IQVIA alleges that we have used unauthorized access to proprietary IQVIA data to improve our software and data products, and that our software is designed to steal IQVIA trade secrets. IQVIA further alleges that we have intentionally gained unauthorized access to IQVIA proprietary information to gain an unfair advantage in marketing our products and that we have made false statements concerning IQVIA’s conduct and our data security capabilities. IQVIA asserts claims under both federal and state misappropriation of trade secret laws, federal false advertising law, and common law claims for unjust enrichment, tortious interference, and unfair trade practices. The complaint seeks declaratory and injunctive relief and unspecified monetary damages. There are no dispositive motions pending with respect to IQVIA’s claims against Veeva. On March 13, 2017, we filed our answer and counterclaims in the IQVIA action. Our counterclaims allege that IQVIA has abused monopoly power as the dominant provider of data products for life sciences companies to exclude Veeva OpenData and Veeva Network from their respective markets. The counterclaims allege that IQVIA has engaged in various tactics to prevent customers from using our applications and has deliberately raised costs and difficulty for customers attempting to switch from IQVIA to our data products. The counterclaims assert federal and state antitrust claims, as well as claims under California’s Unfair Practices Act and common law claims for intentional interference with contractual relations and intentional interference with prospective economic advantage. The counterclaims seek injunctive relief, monetary damages exceeding $200 million, and attorneys’ fees. On May 3, 2017, in lieu of filing an answer, IQVIA filed a motion to dismiss our counterclaims. The court has not yet ruled on that motion. Discovery in the IQVIA litigation is currently in process and no trial date has been set. While it is not possible at this time to predict with any degree of certainty the ultimate outcome of this action, and we are unable to make a meaningful estimate of the amount or range of loss, if any, that could result from any unfavorable outcome, we believe that IQVIA’s claims lack merit. Medidata Litigation Matter. On January 26, 2017, Medidata Solutions, Inc. filed a complaint in the U.S. District Court for the Southern District of New York ( Medidata Solutions, Inc. v. Veeva Systems Inc. et al. Veeva filed a motion to compel the entire matter to arbitration, which the district court denied, and we have appealed the district court’s order to the U.S. Court of Appeals for the Second Circuit Discovery in the Medidata litigation is currently in process and no trial date has been set. While it is not possible at this time to predict with any degree of certainty the ultimate outcome of this action, and we are unable to make a meaningful estimate of the amount or range of loss, if any, that could result from any unfavorable outcome, we believe that Medidata’s claims lack merit.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Value-Added Reseller Agreement We have a value-added reseller agreement with salesforce.com, inc. for our use of the Salesforce1 Platform in combination with our developed technology to deliver certain of our multichannel CRM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As of July 31, 2018, we remained obligated to pay fees of at least $251.6 million prior to September 1, 2025 in connection with this agreement. </t>
  </si>
  <si>
    <t>Revenues by Product</t>
  </si>
  <si>
    <t>Revenue From Contract With Customer [Abstract]</t>
  </si>
  <si>
    <t xml:space="preserve">Note 13. Revenues by Product Our industry cloud solutions are grouped into two key product areas—Veeva Commercial Cloud and Veeva Vault. Veeva Commercial Cloud is a suite of multichannel CRM applications, territory allocation and alignment applications, master data management applications, and customer reference and key opinion leader data and services. Veeva Vault is a unified suite of cloud-based, enterprise content and data management applications. Total revenues consist of the following (in thousands):
Three Months Ended July 31,
Six Months Ended July 31,
2018
2017
2018
2017
*As adjusted
*As adjusted
Subscription services
Veeva Commercial Cloud
$
97,927
$
87,420
$
191,038
$
172,378
Veeva Vault (1)
71,665
48,130
134,557
92,303
Total subscription services
$
169,592
$
135,550
$
325,595
$
264,681
Professional services
Veeva Commercial Cloud
$
14,770
$
15,471
$
30,931
$
31,439
Veeva Vault (1)
25,247
16,774
48,630
31,447
Total professional services
$
40,017
$
32,245
$
79,561
$
62,886
Total revenues
$
209,609
$
167,795
$
405,156
$
327,567
(1)
Veeva Vault revenues includes revenue from legacy Zinc Ahead products.
*
See note 1 of the notes to the condensed consolidated financial statements for a summary of adjustments. </t>
  </si>
  <si>
    <t>Information about Geographic Areas and Products</t>
  </si>
  <si>
    <t>Segment Reporting [Abstract]</t>
  </si>
  <si>
    <t>Note 14. Information about Geographic Areas We track and allocate revenues by the principal geographic area of our customers’ end users rather than by individual country, which makes it impractical to disclose revenues for the United States or other specific foreign countries. Total 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Three Months Ended July 31,
Six Months Ended July 31,
2018
2017
2018
2017
*As adjusted
*As adjusted
Revenues by geography
North America
$
117,158
$
91,008
$
226,435
$
177,909
Europe and other
62,087
50,996
119,069
99,394
Asia Pacific
30,364
25,791
59,652
50,264
Total revenues
$
209,609
$
167,795
$
405,156
$
327,567
*
See note 1 of the notes to the condensed consolidated financial statements for a summary of adjustments. Long-lived assets by geographic area are as follows as of the periods shown below (in thousands):
July 31,
January 31,
2018
2018
Long-lived assets by geography
North America
$
47,996
$
49,214
Europe and other
1,645
1,840
Asia Pacific
1,064
1,230
Total long-lived assets
$
50,705
$
52,284</t>
  </si>
  <si>
    <t>Summary of Business and Significant Accounting Policies (Policies)</t>
  </si>
  <si>
    <t>Description of Business</t>
  </si>
  <si>
    <t xml:space="preserve">Description of Business Veeva is a leading provider of industry cloud solutions for the global life sciences industry. We were founded in 2007 on the premise that industry-specific cloud solutions could best address the operating challenges and regulatory requirements of life sciences companies. Our products are designed to meet the unique needs of our customers and their most strategic business functions—from research and development (R&amp;D) to commercialization. Our products address a broad range of needs—including multichannel customer relationship management (CRM), content management, master data management, and data regarding healthcare professionals and organizations. Veeva is also offering its regulated content management solutions to a new set of customers in process and discrete manufacturing, consumer packaged goods, and highly regulated services industries. Our fiscal year end is January 31. </t>
  </si>
  <si>
    <t>Principles of Consolidation and Basis of Presentation</t>
  </si>
  <si>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8, filed on March 29, 2018. Except for the accounting policies for revenue recognition, unbilled accounts receivable, and deferred costs that were updated as a result of adopting ASU 2014-09, “ Revenue from Contracts with Customers The condensed consolidated balance sheet as of January 31, 2018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9 or any other period. Effective February 1, 2018, we adopted the requirements of Topic 606, ASU 2016-18, “ Statement of Cash Flows, Restricted Cash ,” and ASU 2018-02, “ Reclassification of Certain Tax Effects from Accumulated Other Comprehensive Income ,” as discussed in this note. All amounts and disclosures set forth in this Form 10-Q for previously reported periods have also been updated to comply with the new standards, as indicated by the “as adjusted” tables in this footnote.</t>
  </si>
  <si>
    <t>Use of Estimates</t>
  </si>
  <si>
    <t xml:space="preserve">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standalone selling price for each distinct performance obligation included in customer contracts with multiple performance obligations;
•
the period of benefit for deferred cos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
the capitalization and estimated useful life of internal-use software development costs. As future events cannot be determined with precision, actual results could differ significantly from those estimates. </t>
  </si>
  <si>
    <t>Revenue Recognition</t>
  </si>
  <si>
    <t>Revenue Recognition We derive our revenues primarily from subscription services and professional services. Subscription services revenues consist of fees from customers accessing our cloud-based software solutions and subscription or license fees for our data solutions. Professional services and other revenues consist primarily of fees from implementation services, configuration, data services,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Our subscription services agreements are generally non-cancelable during the term, although customers typically have the right to terminate their agreements for cause in the event of material breach. Subscription Services Revenues Subscription services revenues are recognized ratably over the respective non-cance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as services are rendered.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Unbilled Accounts Receivable Unbilled accounts receivable is a contract asset related to the delivery of our subscription services and professional services for which the related billings will occur in a future period. Unbilled accounts receivable consists of (i) revenue recognized for professional services performed but not yet billed and (ii) revenue recognized from non-cancelable, multi-year orders in which fees increase annually but for which we are not contractually able to invoice until a future period.</t>
  </si>
  <si>
    <t>Deferred Costs Deferred costs include sales commissions associated with obtaining a contract with a customer. These costs are deferred and then amortized over a period of benefit that we have determined to be three years. We determined the period of benefit by taking into consideration our customer contracts, our technology and other factors. Amortization expense is included in sales and marketing expenses in the accompanying condensed consolidated statements of operations.</t>
  </si>
  <si>
    <t>Deferred Revenue</t>
  </si>
  <si>
    <t>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Deferred revenue is recognized as we satisfy our performance obligations. We generally invoice our customers in annual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cluded in other long-term liabilities on the condensed consolidated balance sheet.</t>
  </si>
  <si>
    <t>Certain Risks and Concentrations of Credit Risk</t>
  </si>
  <si>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losses related to lack of collectibility have not been material. The following customers individually exceeded 10% of total accounts receivable as of the dates shown:
July 31,
January 31,
2018
2018
Customer 1
*
18%
Customer 2
*
13%
*
Does not exceed 10%. No single customer represented over 10% of total revenues in the condensed consolidated statements of comprehensive income for the three and six months ended July 31, 2018 and 2017.</t>
  </si>
  <si>
    <t>New Accounting Pronouncements Adopted in Fiscal 2019</t>
  </si>
  <si>
    <t xml:space="preserve">New Accounting Pronouncements Adopted in Fiscal 2019 Income Taxes In March 2018, the Financial Accounting Standards Board (FASB) issued Accounting Standards Update (ASU) No. 2018-05, “ Income Taxes (Topic 740): Amendments to SEC Paragraphs Pursuant to SEC Staff Accounting Bulletin No. 118 Stranded Tax Effects in Accumulated Other Comprehensive Income In February 2018, the Financial Accounting Standards Board (FASB) issued Accounting Standards Update (ASU) 2018-02, " Income Statement-Reporting Comprehensive Income (Topic 220): Reclassification of Certain Tax Effects from Accumulated Other Comprehensive Income ASU 2018-02 is effective for fiscal years beginning after December 15, 2018, including interim periods within those years. We early adopted this standard effective February 1, 2018. The impact on our condensed consolidated financial statements was immaterial. Restricted Cash In November 2016, the FASB issued ASU 2016-18, “ Statement of Cash, Restricted Cash Financial Instruments In January 2016, the FASB issued ASU 2016-01, “Financial Instruments ASU 2016-01, among other things, requires equity investments, with certain exceptions, to be measured at fair value with changes in fair value recognized in net income and clarifies that an entity should evaluate the need for a valuation allowance on a deferred tax asset related to available-for-sale securities in combination with the entity’s other deferred tax assets. Revenue Recognition In May 2014, the FASB issued Topic 606. This guidance outlines a single comprehensive model for entities to use in accounting for revenue arising from contracts with customers and supersedes most current revenue recognition guidance, including industry-specific guidance. The core principle of the revenue model requires revenue to be recognized when promised goods or services are transferred to customers in an amount that reflects the consideration that is expected to be received for those goods or services. Topic 606 supersedes the existing revenue recognition guidance in “Revenue Recognition (Topic 605)”. We have adopted the requirements of the new standard as of February 1, 2018, utilizing the full retrospective transition method. Adoption of the new standard resulted in changes to our accounting policies for revenue recognition, unbilled accounts receivable, and deferred costs as detailed above in our description of Revenue Recognition. We applied a practical expedient provided by the new standard and are not disclosing the amount of consideration allocated to the remaining performance obligations for all reporting periods presented before the date of the initial application. The impact of adoption included the deferral of costs to obtain customer contracts, which is comprised of commissions on our subscription services arrangements. Revenue for the majority of our subscription services customer contracts will continue to be recognized over time because of the continuous transfer of control to the customer; however, there is some impact to revenue primarily driven by (i) accounting for non-cancelable multi-year contracts, (ii) the removal of the current limitation on contingent revenue, which may result in revenue being recognized earlier for certain contracts, and (iii) allocation of revenue from subscription services to professional services. We adjusted our condensed consolidated financial statements from amounts previously reported to reflect the adoption of Topic 606, ASU 2016-18, or ASU 2018-02. Select impacted condensed consolidated balance sheet line items, which reflect the adoption of the new standards are as follows (in thousands):
January 31, 2018
As Reported
Adjustments
As adjusted
Assets
Accounts receivable (1)
$
233,731
(9,063
)
a
$
224,668
Unbilled accounts receivable (1)
—
13,348
a
13,348
Deferred costs, net
—
30,306
a
30,306
Deferred income taxes, non-current
3,490
(1,268
)
a
2,222
Liabilities
Deferred revenue
$
275,446
$
(8,507
)
a
$
266,939
Deferred income taxes, non-current
3,828
7,121
a
10,949
Stockholders’ equity:
Accumulated other comprehensive income
$
1,404
$
196
b
$
1,600
Retained earnings
354,850
34,515
a, b
389,365
(1)
Unbilled accounts receivable was previously included in Accounts receivable before the adoption of Topic 606.
a
Adjusted to reflect the adoption of ASU 2014-09, “ ”
b
Adjusted to reflect the adoption of ASU 2018-02, “ Reclassification of Certain Tax Effects from Accumulated Other Comprehensive Income .” Select unaudited condensed consolidated statement of comprehensive income line items, which reflect the adoption of the new standards are as follows (in thousands):
Three months ended July 31, 2017
As Reported
Adjustments
As adjusted
Revenues:
Subscription services
$
134,340
$
1,210
a
$
135,550
Operating expenses:
Sales and marketing
32,017
53
a
32,070
Operating income
36,898
1,169
a
38,067
Provision for income taxes
1,912
411
a
2,323
Net income
$
37,844
$
758
a
$
38,602
Net income per share attributable to Class A and Class B common stockholders:
Basic
$
0.27
$
0.01
a
$
0.28
Diluted
$
0.25
$
—
a
$
0.25
Six months ended July 31, 2017
As Reported
Adjustments
As adjusted
Revenues:
Subscription services
$
261,617
$
3,064
a
$
264,681
Operating expenses:
Sales and marketing
61,827
384
a
62,211
Operating income
74,237
2,693
a
76,930
Provision for income taxes
3,819
962
a
4,781
Net income
$
73,867
$
1,731
a
$
75,598
Net income per share attributable to Class A and Class B common stockholders:
Basic
$
0.53
$
0.01
a
$
0.54
Diluted
$
0.48
$
0.01
a
$
0.49
a
Adjusted to reflect the adoption of ASU 2014-09, “ ” Select unaudited condensed consolidated statement of cash flows line items, which reflect the adoption of the new standards are as follows (in thousands):
Three months ended July 31, 2017
As Reported
Adjustments
As adjusted
Cash flows from operating activities
Net income
$
37,844
$
758
a
$
38,602
Adjustments to reconcile net income to net cash provided by operating activities:
Amortization of deferred costs
—
4,087
a
4,087
Changes in operating assets and liabilities:
Accounts receivable
16,169
176
a
16,345
Unbilled accounts receivable
—
7,453
a
7,453
Deferred costs
—
(4,046
)
a
(4,046
)
Deferred revenue
(15,410
)
(8,840
)
a
(24,250
)
Net cash provided by operating activities
57,607
(1
)
a
57,606
Change in restricted cash and deposits
(201
)
201
b
—
Net cash (used in) provided by investing activities
(20,499
)
201
b
(20,298
)
Net change in cash, cash equivalents and restricted cash
43,566
200
b
43,766
Cash, cash equivalents and restricted cash at the beginning of period
365,660
1,002
b
366,662
Cash, cash equivalents and restricted cash at the end of period
$
409,226
$
1,202
b
$
410,428
Six months ended July 31, 2017
As Reported
Adjustments
As adjusted
Cash flows from operating activities
Net income
$
73,867
$
1,731
a
$
75,598
Adjustments to reconcile net income to net cash provided by operating activities:
Amortization of deferred costs
—
8,135
a
8,135
Changes in operating assets and liabilities:
Accounts receivable
85,869
1,280
a
87,149
Unbilled accounts receivable
—
(479
)
a
(479
)
Deferred costs
—
(7,763
)
a
(7,763
)
Deferred revenue
9,027
(3,866
)
a
5,161
Net cash provided by operating activities
199,768
(1
)
a
199,767
Change in restricted cash and deposits
(202
)
202
b
—
Net cash (used in) provided by investing activities
(22,804
)
202
b
(22,602
)
Net change in cash, cash equivalents and restricted cash
191,620
201
b
191,821
Cash, cash equivalents and restricted cash at the beginning of period
217,606
1,001
b
218,607
Cash, cash equivalents and restricted cash at the end of period
$
409,226
$
1,202
b
$
410,428
a
Adjusted to reflect the adoption of ASU 2014-09, “ ”
b
Adjusted to reflect the adoption of ASU 2016-18, “ Statement of Cash Flows, Restricted Cash .” Future periods may or may not have the same impact as those set forth above. </t>
  </si>
  <si>
    <t xml:space="preserve">We compute net income per share of our Class A and Class B common stock using the two-class method required for participating securities.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
  </si>
  <si>
    <t>Summary of Business and Significant Accounting Policies (Tables)</t>
  </si>
  <si>
    <t>Schedule of Certain Risks and Concentrations of Credit Risk</t>
  </si>
  <si>
    <t>The following customers individually exceeded 10% of total accounts receivable as of the dates shown:
July 31,
January 31,
2018
2018
Customer 1
*
18%
Customer 2
*
13%
*
Does not exceed 10%.</t>
  </si>
  <si>
    <t>Topic 606 [Member]</t>
  </si>
  <si>
    <t>Schedule of Condensed Consolidated Balance Sheet</t>
  </si>
  <si>
    <t xml:space="preserve">Select impacted condensed consolidated balance sheet line items, which reflect the adoption of the new standards are as follows (in thousands):
January 31, 2018
As Reported
Adjustments
As adjusted
Assets
Accounts receivable (1)
$
233,731
(9,063
)
a
$
224,668
Unbilled accounts receivable (1)
—
13,348
a
13,348
Deferred costs, net
—
30,306
a
30,306
Deferred income taxes, non-current
3,490
(1,268
)
a
2,222
Liabilities
Deferred revenue
$
275,446
$
(8,507
)
a
$
266,939
Deferred income taxes, non-current
3,828
7,121
a
10,949
Stockholders’ equity:
Accumulated other comprehensive income
$
1,404
$
196
b
$
1,600
Retained earnings
354,850
34,515
a, b
389,365
(1)
Unbilled accounts receivable was previously included in Accounts receivable before the adoption of Topic 606.
a
Adjusted to reflect the adoption of ASU 2014-09, “ ”
b
Adjusted to reflect the adoption of ASU 2018-02, “ Reclassification of Certain Tax Effects from Accumulated Other Comprehensive Income .” </t>
  </si>
  <si>
    <t>Schedule of Unaudited Consolidated Statements of Comprehensive Income</t>
  </si>
  <si>
    <t xml:space="preserve">Select unaudited condensed consolidated statement of comprehensive income line items, which reflect the adoption of the new standards are as follows (in thousands):
Three months ended July 31, 2017
As Reported
Adjustments
As adjusted
Revenues:
Subscription services
$
134,340
$
1,210
a
$
135,550
Operating expenses:
Sales and marketing
32,017
53
a
32,070
Operating income
36,898
1,169
a
38,067
Provision for income taxes
1,912
411
a
2,323
Net income
$
37,844
$
758
a
$
38,602
Net income per share attributable to Class A and Class B common stockholders:
Basic
$
0.27
$
0.01
a
$
0.28
Diluted
$
0.25
$
—
a
$
0.25
Six months ended July 31, 2017
As Reported
Adjustments
As adjusted
Revenues:
Subscription services
$
261,617
$
3,064
a
$
264,681
Operating expenses:
Sales and marketing
61,827
384
a
62,211
Operating income
74,237
2,693
a
76,930
Provision for income taxes
3,819
962
a
4,781
Net income
$
73,867
$
1,731
a
$
75,598
Net income per share attributable to Class A and Class B common stockholders:
Basic
$
0.53
$
0.01
a
$
0.54
Diluted
$
0.48
$
0.01
a
$
0.49
a
Adjusted to reflect the adoption of ASU 2014-09, “ ” </t>
  </si>
  <si>
    <t>Schedule of Unaudited Condensed Consolidated Statement of Cash Flows</t>
  </si>
  <si>
    <t>Select unaudited condensed consolidated statement of cash flows line items, which reflect the adoption of the new standards are as follows (in thousands):
Three months ended July 31, 2017
As Reported
Adjustments
As adjusted
Cash flows from operating activities
Net income
$
37,844
$
758
a
$
38,602
Adjustments to reconcile net income to net cash provided by operating activities:
Amortization of deferred costs
—
4,087
a
4,087
Changes in operating assets and liabilities:
Accounts receivable
16,169
176
a
16,345
Unbilled accounts receivable
—
7,453
a
7,453
Deferred costs
—
(4,046
)
a
(4,046
)
Deferred revenue
(15,410
)
(8,840
)
a
(24,250
)
Net cash provided by operating activities
57,607
(1
)
a
57,606
Change in restricted cash and deposits
(201
)
201
b
—
Net cash (used in) provided by investing activities
(20,499
)
201
b
(20,298
)
Net change in cash, cash equivalents and restricted cash
43,566
200
b
43,766
Cash, cash equivalents and restricted cash at the beginning of period
365,660
1,002
b
366,662
Cash, cash equivalents and restricted cash at the end of period
$
409,226
$
1,202
b
$
410,428
Six months ended July 31, 2017
As Reported
Adjustments
As adjusted
Cash flows from operating activities
Net income
$
73,867
$
1,731
a
$
75,598
Adjustments to reconcile net income to net cash provided by operating activities:
Amortization of deferred costs
—
8,135
a
8,135
Changes in operating assets and liabilities:
Accounts receivable
85,869
1,280
a
87,149
Unbilled accounts receivable
—
(479
)
a
(479
)
Deferred costs
—
(7,763
)
a
(7,763
)
Deferred revenue
9,027
(3,866
)
a
5,161
Net cash provided by operating activities
199,768
(1
)
a
199,767
Change in restricted cash and deposits
(202
)
202
b
—
Net cash (used in) provided by investing activities
(22,804
)
202
b
(22,602
)
Net change in cash, cash equivalents and restricted cash
191,620
201
b
191,821
Cash, cash equivalents and restricted cash at the beginning of period
217,606
1,001
b
218,607
Cash, cash equivalents and restricted cash at the end of period
$
409,226
$
1,202
b
$
410,428
a
Adjusted to reflect the adoption of ASU 2014-09, “ ”
b
Adjusted to reflect the adoption of ASU 2016-18, “ Statement of Cash Flows, Restricted Cash .”</t>
  </si>
  <si>
    <t>Short-Term Investments (Tables)</t>
  </si>
  <si>
    <t>Schedule of Short-Term Investments</t>
  </si>
  <si>
    <t>At July 31, 2018, short-term investments consisted of the following (in thousands):
Gross
Gross
Estimated
Amortized
unrealized
unrealized
fair
cost
gains
losses
value
Available-for-sale securities:
Certificates of deposits
$
11,036
$
7
$
—
$
11,043
Asset-backed securities
86,498
2
(555
)
85,945
Commercial paper
13,596
2
(1
)
13,597
Corporate notes and bonds
152,185
56
(718
)
151,523
Foreign government bonds
2,999
—
(21
)
2,978
Mortgage backed securities
13,366
—
(81
)
13,285
U.S. agency obligations
57,657
2
(25
)
57,634
U.S. treasury securities
162,888
1
(204
)
162,685
Total available-for-sale securities
$
500,225
$
70
$
(1,605
)
$
498,690
At January 31, 2018, short-term investments consisted of the following (in thousands):
Gross
Gross
Estimated
Amortized
unrealized
unrealized
fair
cost
gains
losses
value
Available-for-sale securities:
Asset-backed securities
$
67,875
$
—
$
(424
)
$
67,451
Commercial paper
19,926
—
(12
)
19,914
Corporate notes and bonds
160,499
1
(759
)
159,741
Foreign government bonds
1,504
—
(18
)
1,486
Mortgage backed securities
11,555
—
(75
)
11,480
U.S. agency obligations
71,206
1
(76
)
71,131
U.S. treasury securities
110,707
5
(136
)
110,576
Total available-for-sale securities
$
443,272
$
7
$
(1,500
)
$
441,779</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uly 31,
January 31,
2018
2018
Due in one year or less
$
331,500
$
308,172
Due in greater than one year
167,190
133,607
Total
$
498,690
$
441,779</t>
  </si>
  <si>
    <t>Schedule of Fair Values and Gross Unrealized Losses of Available-for-Sale Securities Aggregated by Investment Category</t>
  </si>
  <si>
    <t>The following table shows the fair values and the gross unrealized losses of these available-for-sale securities aggregated by investment category as of July 31, 2018 (in thousands):
Gross
Fair
unrealized
value
losses
Asset-backed securities
$
82,019
$
(555
)
Commercial paper
3,892
(1
)
Corporate notes and bonds
108,287
(718
)
Foreign government bonds
2,979
(21
)
Mortgage backed securities
13,285
(81
)
U.S. agency obligations
49,893
(25
)
U.S. treasury securities
153,505
(204
)
The following table shows the fair values and the gross unrealized losses of these available-for-sale securities aggregated by investment category as of January 31, 2018 (in thousands):
Gross
Fair
unrealized
value
losses
Asset-backed securities
$
65,690
$
(424
)
Commercial paper
19,914
(12
)
Corporate notes and bonds
155,419
(759
)
Foreign government bonds
1,485
(18
)
Mortgage backed securities
11,481
(75
)
U.S. agency obligations
66,655
(76
)
U.S. treasury securities
82,147
(136
)</t>
  </si>
  <si>
    <t>Property and Equipment, Net (Tables)</t>
  </si>
  <si>
    <t>Components of Property and Equipment, Net</t>
  </si>
  <si>
    <t>Property and equipment, net consists of the following as of the dates shown (in thousands):
July 31,
January 31,
2018
2018
Land
$
3,040
$
3,040
Building
20,984
20,984
Land improvements and building improvements
20,172
20,073
Equipment and computers
7,837
7,732
Furniture and fixtures
9,495
9,619
Leasehold improvements
3,613
3,637
Construction in progress
270
36
65,411
65,121
Less accumulated depreciation
(14,706
)
(12,837
)
Total property and equipment, net
$
50,705
$
52,284</t>
  </si>
  <si>
    <t>Intangible Assets (Tables)</t>
  </si>
  <si>
    <t>Details of Intangible Assets</t>
  </si>
  <si>
    <t>The following schedule presents the details of intangible assets as of July 31, 2018 (dollar amounts in thousands):
July 31, 2018
Gross
Remaining
carrying
Accumulated
useful life
amount
amortization
Net
(in years)
Existing technology
$
3,880
$
(3,813
)
$
67
1.7
Database
4,939
(4,340
)
599
1.7
Customer contracts and relationships
33,643
(10,560
)
23,083
7.1
Software
10,867
(6,979
)
3,888
1.7
Brand
1,141
(924
)
217
0.7
$
54,470
$
(26,616
)
$
27,854
The following schedule presents the details of intangible assets as of January 31, 2018 (dollar amounts in thousands):
January 31, 2018
Gross
Remaining
carrying
Accumulated
useful life
amount
amortization
Net
(in years)
Existing technology
$
3,880
$
(3,509
)
$
371
0.8
Database
4,939
(4,091
)
848
2.0
Customer contracts and relationships
33,643
(8,798
)
24,845
7.5
Software
10,867
(5,820
)
5,047
2.2
Brand
1,141
(762
)
379
1.2
$
54,470
$
(22,980
)
$
31,490</t>
  </si>
  <si>
    <t>Estimated Amortization Expense</t>
  </si>
  <si>
    <t>The estimated amortization expense for intangible assets, for the next five years and thereafter is as follows as of July 31, 2018 (in thousands):
Estimated
amortization
Period
expense
Fiscal 2019
$
3,334
Fiscal 2020
6,062
Fiscal 2021
3,629
Fiscal 2022
3,182
Fiscal 2023
3,182
Thereafter
8,465
Total
$
27,854</t>
  </si>
  <si>
    <t>Accrued Expenses (Tables)</t>
  </si>
  <si>
    <t>Schedule of Accrued Expenses</t>
  </si>
  <si>
    <t>Accrued expenses consisted of the following as of the dates shown (in thousands):
July 31,
January 31,
2018
2018
Accrued commissions
$
1,357
$
3,565
Accrued bonus
2,504
3,068
Deferred compensation associated with Zinc Ahead
464
467
Accrued vacation
3,571
2,608
Payroll tax payable
3,020
3,580
Accrued other compensation and benefits
3,197
3,766
Total accrued compensation and benefits
$
14,113
$
17,054
Accrued fees payable to salesforce.com
4,990
4,929
Accrued third-party professional services subcontractors' fees
996
1,614
Taxes payable
2,435
3,009
Other accrued expenses
3,568
3,600
Total accrued expenses and other current liabilities
$
11,989
$
13,152</t>
  </si>
  <si>
    <t>Fair Value Measurements (Tables)</t>
  </si>
  <si>
    <t>Fair Value Hierarchy for Financial Assets and Liabilities Measured at Fair Value on Recurring Basis</t>
  </si>
  <si>
    <t>The following table presents the fair value hierarchy for financial assets measured at fair value on a recurring basis as of July 31, 2018 (in thousands):
Level 1
Level 2
Level 3
Total
Assets
Cash equivalents:
Money market funds
$
66,114
$
—
$
—
$
66,114
Commercial paper
—
4,485
—
4,485
Corporate notes and bonds
—
3,034
—
3,034
U.S. agency obligations
—
11,128
—
11,128
U.S. treasury securities
—
29,967
—
29,967
Short-term investments:
Certificates of deposits
—
11,043
—
11,043
Asset-backed securities
—
85,945
—
85,945
Commercial paper
—
13,597
—
13,597
Corporate notes and bonds
—
151,523
—
151,523
Foreign government bonds
—
2,978
—
2,978
Mortgage backed securities
—
13,285
—
13,285
U.S. agency obligations
—
57,634
—
57,634
U.S. treasury securities
—
162,685
—
162,685
Foreign currency derivative contracts
—
59
—
59
Total
$
66,114
$
547,363
$
—
$
613,477
Liabilities
Foreign currency derivative contracts
—
160
—
160
Total
$
—
$
160
$
—
$
160
The following table presents the fair value hierarchy for financial assets measured at fair value on a recurring basis as of January 31, 2018 (in thousands):
Level 1
Level 2
Level 3
Total
Assets
Cash equivalents:
Money market funds
$
25,820
$
—
$
—
$
25,820
Commercial paper
—
1,999
—
1,999
Corporate notes and bonds
—
2,080
—
2,080
U.S. treasury securities
—
8,000
—
8,000
Short-term investments:
Asset-backed securities
—
67,451
—
67,451
Commercial paper
—
19,914
—
19,914
Corporate notes and bonds
—
159,741
—
159,741
Foreign government bonds
—
1,486
—
1,486
Mortgage backed securities
—
11,480
—
11,480
U.S. agency obligations
—
71,131
—
71,131
U.S. treasury securities
—
110,576
—
110,576
Foreign currency derivative contracts
—
127
—
127
Total
$
25,820
$
453,985
$
—
$
479,805
Liabilities
Foreign currency derivative contracts
—
391
—
391
Total
$
—
$
391
$
—
$
391</t>
  </si>
  <si>
    <t>Summary Fair Value of Outstanding Derivative Instruments</t>
  </si>
  <si>
    <t>The fair value of our outstanding derivative instruments is summarized below (in thousands):
July 31,
January 31,
2018
2018
Notional amount of foreign currency derivative contracts
$
2,946
$
36,266
Fair value of foreign currency derivative contracts
3,047
36,531</t>
  </si>
  <si>
    <t>Summary of Outstanding Balance Sheet Hedges</t>
  </si>
  <si>
    <t>Details on outstanding balance sheet hedges are presented below as of the date shown below (in thousands):
July 31,
January 31,
2018
2018
Derivative Assets
Balance Sheet Location
Derivatives not designated as hedging instruments:
Foreign currency derivative contracts
Prepaid expenses and other current assets
$
59
$
127
Derivative Liabilities
Derivatives not designated as hedging instruments:
Foreign currency derivative contracts
Accrued expenses
$
160
$
391</t>
  </si>
  <si>
    <t>Stockholders' Equity (Tables)</t>
  </si>
  <si>
    <t>Summary of Stock Option Activity</t>
  </si>
  <si>
    <t>A summary of stock option activity for the six months ended July 31, 2018 is as follows:
Weighted
Weighted
average
average
remaining
Aggregate
Number
exercise
contractual
intrinsic
of shares
price
term (in years)
value
Options outstanding at January 31, 2018
16,024,146
$
16.76
6.1
$
738,648,507
Options granted
175,000
77.88
Options exercised
(1,412,949
)
10.17
Options forfeited/cancelled
(202,268
)
8.53
Options outstanding at July 31, 2018
14,583,929
$
18.25
5.8
$
837,197,633
Options vested and exercisable at July 31, 2018
6,444,160
$
5.18
4.5
$
453,984,350
Options vested and exercisable at July 31, 2018 and expected to vest thereafter
14,583,929
$
18.25
5.8
$
837,197,633</t>
  </si>
  <si>
    <t>Summary of Restricted Stock Unit (RSU) Activity</t>
  </si>
  <si>
    <t>A summary of restricted stock unit (RSU) activity for the six months ended July 31, 2018 is as follows:
Unreleased restricted
Weighted average grant
stock units
date fair value
Balance at January 31, 2018
2,901,736
$
38.14
RSUs granted
832,014
72.02
RSUs vested
(662,087
)
36.17
RSUs forfeited/cancelled
(156,241
)
43.95
Balance at July 31, 2018
2,915,422
$
47.95</t>
  </si>
  <si>
    <t>Schedule of Weighted-Average Assumptions Used to Estimate Grant Date Fair Value of Options Granted</t>
  </si>
  <si>
    <t>The following table presents the weighted-average assumptions used to estimate the grant date fair value of options granted during the periods presented:
Three Months Ended July 31,
Six Months Ended July 31,
2018 (1)
2017
2018
2017
Volatility
—%
43%
41%
43% – 44%
Expected term (in years)
—
6.35
6.35
6.35
Risk-free interest rate
—%
1.89%
2.73%
1.89% – 2.17%
Dividend yield
—%
—%
—%
—%
(1)</t>
  </si>
  <si>
    <t>Net Income per Share Attributable to Common Stockholders (Tables)</t>
  </si>
  <si>
    <t>Numerators and Denominators of the Basic and Diluted EPS Computations for Common Stock</t>
  </si>
  <si>
    <t>The numerators and denominators of the basic and diluted EPS computations for our common stock are calculated as follows (in thousands, except per share data):
Three Months Ended July 31,
Six Months Ended July 31,
2018
2017
2018
2017
*As adjusted
*As adjusted
Class A
Class B
Class A
Class B
Class A
Class B
Class A
Class B
Basic
Numerator
Net income
$
42,326
$
7,960
$
30,820
$
7,782
$
79,137
$
15,459
$
59,243
$
16,355
Undistributed earnings allocated to participating securities
—
—
—
—
—
—
—
—
Net income attributable to common stockholders, basic
$
42,326
$
7,960
$
30,820
$
7,782
$
79,137
$
15,459
$
59,243
$
16,355
Denominator
Weighted average shares used in computing net income per share attributable to common stockholders, basic
120,994
22,754
111,786
28,224
119,857
23,414
109,204
30,147
Net income per share attributable to common stockholders, basic
$
0.35
$
0.35
$
0.28
$
0.28
$
0.66
$
0.66
$
0.54
$
0.54
Diluted
Numerator
Net income attributable to common stockholders, basic
$
42,326
$
7,960
$
30,820
$
7,782
$
79,137
$
15,459
$
59,243
$
16,355
Reallocation as a result of conversion of Class B to Class A common stock:
Net income attributable to common stockholders, basic
7,960
—
7,782
—
15,459
—
16,355
—
Reallocation of net income to Class B common stock
—
3,177
—
2,759
—
6,096
—
5,391
Net income attributable to common stockholders, diluted
$
50,286
$
11,137
$
38,602
$
10,541
$
94,596
$
21,555
$
75,598
$
21,746
Denominator
Number of shares used for basic EPS computation
120,994
22,754
111,786
28,224
119,857
23,414
109,204
30,147
Conversion of Class B to Class A common stock
22,754
—
28,224
—
23,414
—
30,147
—
Effect of potentially dilutive common shares
11,668
11,668
13,768
13,768
11,956
11,956
13,950
13,950
Weighted average shares used in computing net income per share attributable to common stockholders, diluted
155,416
34,422
153,778
41,992
155,227
35,370
153,301
44,097
Net income per share attributable to common stockholders, diluted
$
0.32
$
0.32
$
0.25
$
0.25
$
0.61
$
0.61
$
0.49
$
0.49
*
See note 1 of the notes to the condensed consolidated financial statements for a summary of adjustments.</t>
  </si>
  <si>
    <t>Potential Common Share Equivalents Excluded where the Inclusion would be Anti-dilutive</t>
  </si>
  <si>
    <t>Potential common share equivalents excluded where the inclusion would be anti-dilutive are as follows:
Three Months Ended July 31,
Six Months Ended July 31,
2018
2017
2018
2017
Options and awards to purchase shares not included in the computation of diluted net income per share because their inclusion would be anti-dilutive
3,157,436
337,503
3,123,695
558,126</t>
  </si>
  <si>
    <t>Revenues by Product (Tables)</t>
  </si>
  <si>
    <t>Summary of Total Revenues</t>
  </si>
  <si>
    <t>Total revenues consist of the following (in thousands):
Three Months Ended July 31,
Six Months Ended July 31,
2018
2017
2018
2017
*As adjusted
*As adjusted
Subscription services
Veeva Commercial Cloud
$
97,927
$
87,420
$
191,038
$
172,378
Veeva Vault (1)
71,665
48,130
134,557
92,303
Total subscription services
$
169,592
$
135,550
$
325,595
$
264,681
Professional services
Veeva Commercial Cloud
$
14,770
$
15,471
$
30,931
$
31,439
Veeva Vault (1)
25,247
16,774
48,630
31,447
Total professional services
$
40,017
$
32,245
$
79,561
$
62,886
Total revenues
$
209,609
$
167,795
$
405,156
$
327,567
(1)
Veeva Vault revenues includes revenue from legacy Zinc Ahead products.
*
See note 1 of the notes to the condensed consolidated financial statements for a summary of adjustments.</t>
  </si>
  <si>
    <t>Information about Geographic Areas and Products (Tables)</t>
  </si>
  <si>
    <t>Revenues by Geographic Area</t>
  </si>
  <si>
    <t>Total revenues by geographic area, which is primarily measured by the estimated location of the end users for subscription services revenues and the estimated location of the resources performing the services for professional services, were as follows for the periods shown below (in thousands):
Three Months Ended July 31,
Six Months Ended July 31,
2018
2017
2018
2017
*As adjusted
*As adjusted
Revenues by geography
North America
$
117,158
$
91,008
$
226,435
$
177,909
Europe and other
62,087
50,996
119,069
99,394
Asia Pacific
30,364
25,791
59,652
50,264
Total revenues
$
209,609
$
167,795
$
405,156
$
327,567
*
See note 1 of the notes to the condensed consolidated financial statements for a summary of adjustments.</t>
  </si>
  <si>
    <t>Long-Lived Assets by Geographic Area</t>
  </si>
  <si>
    <t>Long-lived assets by geographic area are as follows as of the periods shown below (in thousands):
July 31,
January 31,
2018
2018
Long-lived assets by geography
North America
$
47,996
$
49,214
Europe and other
1,645
1,840
Asia Pacific
1,064
1,230
Total long-lived assets
$
50,705
$
52,284</t>
  </si>
  <si>
    <t>Summary of Business and Significant Accounting Policies - Additional Information (Detail) - Customer</t>
  </si>
  <si>
    <t>Summary Of Business And Accounting Policies [Line Items]</t>
  </si>
  <si>
    <t>Period of amortization</t>
  </si>
  <si>
    <t>3 years</t>
  </si>
  <si>
    <t>Customer concentration risk [Member] | Revenues [Member]</t>
  </si>
  <si>
    <t>Number of customers</t>
  </si>
  <si>
    <t>Minimum [Member]</t>
  </si>
  <si>
    <t>Customer payment period</t>
  </si>
  <si>
    <t>30 days</t>
  </si>
  <si>
    <t>Maximum [Member]</t>
  </si>
  <si>
    <t>60 days</t>
  </si>
  <si>
    <t>Summary of Business and Significant Accounting Policies - Schedule of Certain Risks and Concentrations of Credit Risk (Detail) - Customer concentration risk [Member] - Accounts receivable [Member]</t>
  </si>
  <si>
    <t>12 Months Ended</t>
  </si>
  <si>
    <t>Customer 1 [Member]</t>
  </si>
  <si>
    <t>Concentration Risk [Line Items]</t>
  </si>
  <si>
    <t>Concentration risk percentage</t>
  </si>
  <si>
    <t>18.00%</t>
  </si>
  <si>
    <t>Customer 2 [Member]</t>
  </si>
  <si>
    <t>13.00%</t>
  </si>
  <si>
    <t>Summary of Business and Significant Accounting Policies - Schedule of Condensed Consolidated Balance Sheet (Detail) - USD ($) $ in Thousands</t>
  </si>
  <si>
    <t>Assets</t>
  </si>
  <si>
    <t>[1],[2]</t>
  </si>
  <si>
    <t>Liabilities</t>
  </si>
  <si>
    <t>As Reported [member] | Topic 606 [Member]</t>
  </si>
  <si>
    <t>Adjustments [Member] | Topic 606 [Member]</t>
  </si>
  <si>
    <t>[2],[3]</t>
  </si>
  <si>
    <t>[3]</t>
  </si>
  <si>
    <t>[4]</t>
  </si>
  <si>
    <t>[3],[4]</t>
  </si>
  <si>
    <t>Adjusted to reflect the adoption of ASU 2014-09, “Revenue from Contracts with Customers (Topic 606).”</t>
  </si>
  <si>
    <t>Adjusted to reflect the adoption of ASU 2018-02, “Reclassification of Certain Tax Effects from Accumulated Other Comprehensive Income.”</t>
  </si>
  <si>
    <t>Summary of Business and Significant Accounting Policies - Schedule of Unaudited Condensed Consolidated Statements of Comprehensive Income (Detail) - USD ($) $ / shares in Units, $ in Thousands</t>
  </si>
  <si>
    <t>Subscription services</t>
  </si>
  <si>
    <t>As Reported [member] | Subscription services [Member] | Topic 606 [Member]</t>
  </si>
  <si>
    <t>Adjustments [Member] | Subscription services [Member] | Topic 606 [Member]</t>
  </si>
  <si>
    <t>Summary of Business and Significant Accounting Policies - Schedule of Unaudited Condensed Consolidated Statement of Cash Flows (Detail) - USD ($) $ in Thousands</t>
  </si>
  <si>
    <t>Net cash (used in) provided by investing activities</t>
  </si>
  <si>
    <t>Net change in cash, cash equivalents and restricted cash</t>
  </si>
  <si>
    <t>Change in restricted cash and deposits</t>
  </si>
  <si>
    <t>Adjusted to reflect the adoption of ASU 2016-18, “Statement of Cash Flows, Restricted Cash.”</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Certificates of deposits [Member]</t>
  </si>
  <si>
    <t>Asset-backed securities [Member]</t>
  </si>
  <si>
    <t>Commercial paper [Member]</t>
  </si>
  <si>
    <t>Corporate notes and bonds [Member]</t>
  </si>
  <si>
    <t>Foreign government bonds [Member]</t>
  </si>
  <si>
    <t>Mortgage backed securitie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Total</t>
  </si>
  <si>
    <t>Short-Term Investments - Additional Information (Detail) - USD ($)</t>
  </si>
  <si>
    <t>Other-than-temporary impairment losses on investments</t>
  </si>
  <si>
    <t>Short-Term Investments - Schedule of Fair Values and Gross Unrealized Losses of Available-for-Sale Securities Aggregated by Investment Category (Detail) - USD ($) $ in Thousands</t>
  </si>
  <si>
    <t>Fair value</t>
  </si>
  <si>
    <t>Gross unrealized losses</t>
  </si>
  <si>
    <t>Deferred Costs - Additional Information (Detail) - USD ($)</t>
  </si>
  <si>
    <t>Impairment loss recorded in relation to the costs capitalized</t>
  </si>
  <si>
    <t>Property and Equipment, Net - Components of Property and Equipment, Net (Detail) - USD ($) $ in Thousands</t>
  </si>
  <si>
    <t>Property, Plant and Equipment [Line Items]</t>
  </si>
  <si>
    <t>Property and equipment, gross</t>
  </si>
  <si>
    <t>Less accumulated depreciation</t>
  </si>
  <si>
    <t>Total property and equipment, net</t>
  </si>
  <si>
    <t>Land [Member]</t>
  </si>
  <si>
    <t>Building [Member]</t>
  </si>
  <si>
    <t>Land improvements and building improvements [Member]</t>
  </si>
  <si>
    <t>Equipment and computers [Member]</t>
  </si>
  <si>
    <t>Furniture and fixtures [Member]</t>
  </si>
  <si>
    <t>Leasehold improvements [Member]</t>
  </si>
  <si>
    <t>Construction in progress [Member]</t>
  </si>
  <si>
    <t>Property and Equipment, Net - Additional Information (Detail) - USD ($) $ in Millions</t>
  </si>
  <si>
    <t>Depreciation</t>
  </si>
  <si>
    <t>Intangible Assets - Details of Intangible Assets (Detail) - USD ($) $ in Thousands</t>
  </si>
  <si>
    <t>Finite-Lived Intangible Assets [Line Items]</t>
  </si>
  <si>
    <t>Intangible assets, Gross carrying amount</t>
  </si>
  <si>
    <t>Intangible assets, Accumulated amortization</t>
  </si>
  <si>
    <t>Intangible assets, Net</t>
  </si>
  <si>
    <t>Existing technology [Member]</t>
  </si>
  <si>
    <t>Intangible assets, Remaining useful life</t>
  </si>
  <si>
    <t>1 year 8 months 12 days</t>
  </si>
  <si>
    <t>9 months 18 days</t>
  </si>
  <si>
    <t>Database [Member]</t>
  </si>
  <si>
    <t>2 years</t>
  </si>
  <si>
    <t>Customer contracts and relationships [Member]</t>
  </si>
  <si>
    <t>7 years 1 month 6 days</t>
  </si>
  <si>
    <t>7 years 6 months</t>
  </si>
  <si>
    <t>Software [Member]</t>
  </si>
  <si>
    <t>2 years 2 months 12 days</t>
  </si>
  <si>
    <t>Brand [Member]</t>
  </si>
  <si>
    <t>8 months 12 days</t>
  </si>
  <si>
    <t>1 year 2 months 12 days</t>
  </si>
  <si>
    <t>Intangible Assets - Additional Information (Detail) - USD ($) $ in Millions</t>
  </si>
  <si>
    <t>Amortization expense</t>
  </si>
  <si>
    <t>Intangible Assets - Estimated Amortization Expense (Detail) - USD ($) $ in Thousands</t>
  </si>
  <si>
    <t>Finite Lived Intangible Assets Future Amortization Expense Current And Five Succeeding Fiscal Years [Abstract]</t>
  </si>
  <si>
    <t>Thereafter</t>
  </si>
  <si>
    <t>Accrued Expenses - Schedule of Accrued Expenses (Detail) - USD ($) $ in Thousands</t>
  </si>
  <si>
    <t>Accrued commissions</t>
  </si>
  <si>
    <t>Accrued bonus</t>
  </si>
  <si>
    <t>Deferred compensation associated with Zinc Ahead</t>
  </si>
  <si>
    <t>Accrued vacation</t>
  </si>
  <si>
    <t>Payroll tax payable</t>
  </si>
  <si>
    <t>Accrued other compensation and benefits</t>
  </si>
  <si>
    <t>Total accrued compensation and benefits</t>
  </si>
  <si>
    <t>Accrued fees payable to salesforce.com</t>
  </si>
  <si>
    <t>Accrued third-party professional services subcontractors' fees</t>
  </si>
  <si>
    <t>Taxes payable</t>
  </si>
  <si>
    <t>Other accrued expenses</t>
  </si>
  <si>
    <t>Total accrued expenses and other current liabilities</t>
  </si>
  <si>
    <t>Fair Value Measurements - Fair Value Hierarchy for Financial Assets and Liabilities Measured at Fair Value on Recurring Basis (Detail) - USD ($) $ in Thousands</t>
  </si>
  <si>
    <t>Fair value, measurements recurring [Member]</t>
  </si>
  <si>
    <t>Fair value, measurements recurring [Member] | Money market funds [Member]</t>
  </si>
  <si>
    <t>Cash equivalents</t>
  </si>
  <si>
    <t>Fair value, measurements recurring [Member] | Commercial paper [Member]</t>
  </si>
  <si>
    <t>Fair value, measurements recurring [Member] | Corporate notes and bonds [Member]</t>
  </si>
  <si>
    <t>Fair value, measurements recurring [Member] | U.S. agency obligations [Member]</t>
  </si>
  <si>
    <t>Fair value, measurements recurring [Member] | U.S. treasury securities [Member]</t>
  </si>
  <si>
    <t>Fair value, measurements recurring [Member] | Certificates of deposits [Member]</t>
  </si>
  <si>
    <t>Fair value, measurements recurring [Member] | Asset-backed securities [Member]</t>
  </si>
  <si>
    <t>Fair value, measurements recurring [Member] | Foreign government bonds [Member]</t>
  </si>
  <si>
    <t>Fair value, measurements recurring [Member] | Mortgage backed securities [Member]</t>
  </si>
  <si>
    <t>Fair value, measurements recurring [Member] | Foreign currency derivative contracts [Member]</t>
  </si>
  <si>
    <t>Foreign currency derivative contract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Commercial paper [Member]</t>
  </si>
  <si>
    <t>Fair value, measurements recurring [Member] | Level 2 [Member] | Corporate notes and bonds [Member]</t>
  </si>
  <si>
    <t>Fair value, measurements recurring [Member] | Level 2 [Member] | U.S. agency obligations [Member]</t>
  </si>
  <si>
    <t>Fair value, measurements recurring [Member] | Level 2 [Member] | U.S. treasury securities [Member]</t>
  </si>
  <si>
    <t>Fair value, measurements recurring [Member] | Level 2 [Member] | Certificates of deposits [Member]</t>
  </si>
  <si>
    <t>Fair value, measurements recurring [Member] | Level 2 [Member] | Asset-backed securities [Member]</t>
  </si>
  <si>
    <t>Fair value, measurements recurring [Member] | Level 2 [Member] | Foreign government bonds [Member]</t>
  </si>
  <si>
    <t>Fair value, measurements recurring [Member] | Level 2 [Member] | Mortgage backed securities [Member]</t>
  </si>
  <si>
    <t>Fair value, measurements recurring [Member] | Level 2 [Member] | Foreign currency derivative contracts [Member]</t>
  </si>
  <si>
    <t>Fair Value Measurements - Additional Information (Detail) - USD ($) $ in Millions</t>
  </si>
  <si>
    <t>Foreign currency forward contracts [Member]</t>
  </si>
  <si>
    <t>Foreign Currency Fair Value Hedge Derivative [Line Items]</t>
  </si>
  <si>
    <t>Foreign currency gains (losses) recognized</t>
  </si>
  <si>
    <t>Fair Value Measurements - Summary Fair Value of Outstanding Derivative Instruments (Detail) - Foreign currency forward contracts [Member] - USD ($)</t>
  </si>
  <si>
    <t>Derivatives Fair Value [Line Items]</t>
  </si>
  <si>
    <t>Notional amount of foreign currency derivative contracts</t>
  </si>
  <si>
    <t>Fair value of foreign currency derivative contracts</t>
  </si>
  <si>
    <t>Fair Value Measurements - Summary of Outstanding Balance Sheet Hedges (Detail) - Foreign currency derivative contracts [Member] - Derivatives not designated as hedging instruments [Member] - USD ($) $ in Thousands</t>
  </si>
  <si>
    <t>Prepaid expenses and other current assets [Member]</t>
  </si>
  <si>
    <t>Derivative Assets</t>
  </si>
  <si>
    <t>Accrued expenses [Member]</t>
  </si>
  <si>
    <t>Derivative Liabilities</t>
  </si>
  <si>
    <t>Income Taxes - Additional Information (Detail) - USD ($) $ in Millions</t>
  </si>
  <si>
    <t>Income Tax Contingency [Line Items]</t>
  </si>
  <si>
    <t>Effective tax rates</t>
  </si>
  <si>
    <t>10.50%</t>
  </si>
  <si>
    <t>5.70%</t>
  </si>
  <si>
    <t>7.50%</t>
  </si>
  <si>
    <t>5.90%</t>
  </si>
  <si>
    <t>Provisional amounts measurement period</t>
  </si>
  <si>
    <t>1 year</t>
  </si>
  <si>
    <t>Effect on Provision for Income Taxes [Member]</t>
  </si>
  <si>
    <t>Excess tax benefits recognized</t>
  </si>
  <si>
    <t>Deferred Revenue and Performance Obligations - Additional Information (Detail) - USD ($) $ in Millions</t>
  </si>
  <si>
    <t>Revenue From Contracts With Customers [Line Items]</t>
  </si>
  <si>
    <t>Revenue, remaining performance obligation, recognition period</t>
  </si>
  <si>
    <t>12 months</t>
  </si>
  <si>
    <t>Subscription Services [Member]</t>
  </si>
  <si>
    <t>Recognition of deferred revenue</t>
  </si>
  <si>
    <t>Revenue expected to be recognized from remaining performance obligations</t>
  </si>
  <si>
    <t>Revenue expected to recognize from remaining performance obligations over the next 12 months</t>
  </si>
  <si>
    <t>Stockholders' Equity - Summary of Stock Option Activity (Detail) - USD ($)</t>
  </si>
  <si>
    <t>Number of shares, Options outstanding, Beginning Balance</t>
  </si>
  <si>
    <t>Number of shares, Options granted</t>
  </si>
  <si>
    <t>Number of shares, Options exercised</t>
  </si>
  <si>
    <t>Number of shares, Options forfeited/cancelled</t>
  </si>
  <si>
    <t>Number of shares, Options outstanding, Ending Balance</t>
  </si>
  <si>
    <t>Number of shares, Options vested and exercisable</t>
  </si>
  <si>
    <t>Number of shares, Options vested and exercisable and expected to vest thereafter</t>
  </si>
  <si>
    <t>Weighted average exercise price, Options outstanding, Beginning Balance</t>
  </si>
  <si>
    <t>Weighted average exercise price, Options grant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in years), Options outstanding</t>
  </si>
  <si>
    <t>5 years 9 months 18 days</t>
  </si>
  <si>
    <t>6 years 1 month 6 days</t>
  </si>
  <si>
    <t>Weighted average remaining contractual term (in years), Options vested and exercisable</t>
  </si>
  <si>
    <t>4 years 6 months</t>
  </si>
  <si>
    <t>Weighted average remaining contractual term (in years), Options vested and exercisable and expected to vest thereafter</t>
  </si>
  <si>
    <t>Aggregate intrinsic value, Options outstanding</t>
  </si>
  <si>
    <t>Aggregate intrinsic value, Options vested and exercisable</t>
  </si>
  <si>
    <t>Aggregate intrinsic value, Options vested and exercisable and expected to vest thereafter</t>
  </si>
  <si>
    <t>Stockholders' Equity - Additional Information (Detail) $ / shares in Units, $ in Millions</t>
  </si>
  <si>
    <t>Jul. 31, 2018USD ($)$ / sharesshares</t>
  </si>
  <si>
    <t>Share Based Compensation Arrangement By Share Based Payment Award [Line Items]</t>
  </si>
  <si>
    <t>Stock options, granted</t>
  </si>
  <si>
    <t>Unrecognized compensation cost related to unvested stock options granted | $</t>
  </si>
  <si>
    <t>Intrinsic value of options exercised | $</t>
  </si>
  <si>
    <t>Stock Options [Member]</t>
  </si>
  <si>
    <t>Weighted average period of unvested stock</t>
  </si>
  <si>
    <t>3 years 10 months 24 days</t>
  </si>
  <si>
    <t>Restricted Stock Units (RSUs) [Member]</t>
  </si>
  <si>
    <t>2 years 6 months</t>
  </si>
  <si>
    <t>Weighted average grant date fair value, RSUs granted | $ / shares</t>
  </si>
  <si>
    <t>Number of shares, RSUs granted</t>
  </si>
  <si>
    <t>Unrecognized compensation cost related to unvested RSUs | $</t>
  </si>
  <si>
    <t>2013 Equity Incentive Plan [Member]</t>
  </si>
  <si>
    <t>Weighted-average grant date fair value of options granted | $ / shares</t>
  </si>
  <si>
    <t>2013 Equity Incentive Plan [Member] | Restricted Stock Units (RSUs) [Member]</t>
  </si>
  <si>
    <t>2012 and 2013 Equity Incentive Plan [Member] | Minimum [Member]</t>
  </si>
  <si>
    <t>Share-based compensation cost recognition vesting service period</t>
  </si>
  <si>
    <t>4 years</t>
  </si>
  <si>
    <t>2012 and 2013 Equity Incentive Plan [Member] | Maximum [Member]</t>
  </si>
  <si>
    <t>9 years</t>
  </si>
  <si>
    <t>Stockholders' Equity - Summary of Restricted Stock Unit (RSU) Activity (Detail) - Restricted Stock Units (RSUs) [Member]</t>
  </si>
  <si>
    <t>Jul. 31, 2018$ / sharesshares</t>
  </si>
  <si>
    <t>Unreleased restricted stock units, Beginning Balance | shares</t>
  </si>
  <si>
    <t>Unreleased restricted stock units, RSUs granted | shares</t>
  </si>
  <si>
    <t>Unreleased restricted stock units, RSUs vested | shares</t>
  </si>
  <si>
    <t>Unreleased restricted stock units, RSUs forfeited/cancelled | shares</t>
  </si>
  <si>
    <t>Unreleased restricted stock units, Ending Balance | shares</t>
  </si>
  <si>
    <t>Weighted average grant date fair value, Beginning Balance | $ / shares</t>
  </si>
  <si>
    <t>Weighted average grant date fair value, RSUs vested | $ / shares</t>
  </si>
  <si>
    <t>Weighted average grant date fair value, RSUs forfeited/cancelled | $ / shares</t>
  </si>
  <si>
    <t>Weighted average grant date fair value, Ending Balance | $ / shares</t>
  </si>
  <si>
    <t>Stockholders' Equity - Schedule of Weighted-Average Assumptions Used to Estimate Grant Date Fair Value of Options Granted (Detail) - Stock Options [Member]</t>
  </si>
  <si>
    <t>Volatility</t>
  </si>
  <si>
    <t>43.00%</t>
  </si>
  <si>
    <t>41.00%</t>
  </si>
  <si>
    <t>Volatility, Minimum</t>
  </si>
  <si>
    <t>Volatility, Maximum</t>
  </si>
  <si>
    <t>44.00%</t>
  </si>
  <si>
    <t>Expected term (in years)</t>
  </si>
  <si>
    <t>6 years 4 months 6 days</t>
  </si>
  <si>
    <t>Risk-free interest rate</t>
  </si>
  <si>
    <t>1.89%</t>
  </si>
  <si>
    <t>2.73%</t>
  </si>
  <si>
    <t>Risk-free interest rate, Minimum</t>
  </si>
  <si>
    <t>Risk-free interest rate, Maximum</t>
  </si>
  <si>
    <t>2.17%</t>
  </si>
  <si>
    <t>Stockholders' Equity - Schedule of Weighted-Average Assumptions Used to Estimate Grant Date Fair Value of Options Granted (Parenthetical) (Detail) - shares</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Weighted average shares used in computing net income per share attributable to common stockholders, basic</t>
  </si>
  <si>
    <t>Net income per share attributable to common stockholders, basic</t>
  </si>
  <si>
    <t>Reallocation as a result of conversion of Class B to Class A common stock:</t>
  </si>
  <si>
    <t>Weighted average shares used in computing net income per share attributable to common stockholders, diluted</t>
  </si>
  <si>
    <t>Net income per share attributable to common stockholders, diluted</t>
  </si>
  <si>
    <t>Net income attributable to common stockholders, basic</t>
  </si>
  <si>
    <t>Net income attributable to common stockholders, diluted</t>
  </si>
  <si>
    <t>Conversion of Class B to Class A common stock</t>
  </si>
  <si>
    <t>Effect of potentially dilutive common shares</t>
  </si>
  <si>
    <t>Class A common stock [Member] | As adjusted [Member]</t>
  </si>
  <si>
    <t>Reallocation of net income to Class B common stock</t>
  </si>
  <si>
    <t>Class B common stock [Member] | As adjusted [Member]</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t>
  </si>
  <si>
    <t>Mar. 13, 2017USD ($)</t>
  </si>
  <si>
    <t>Jan. 26, 2017Employee</t>
  </si>
  <si>
    <t>Jul. 31, 2018USD ($)</t>
  </si>
  <si>
    <t>Value-Added Reseller Agreement [Member]</t>
  </si>
  <si>
    <t>Long Term Purchase Commitment [Line Items]</t>
  </si>
  <si>
    <t>Minimum fee commitment obligation</t>
  </si>
  <si>
    <t>Purchase commitment, description</t>
  </si>
  <si>
    <t>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t>
  </si>
  <si>
    <t>Minimum order commitment</t>
  </si>
  <si>
    <t>Agreement maturity date</t>
  </si>
  <si>
    <t>Sep. 1,
		2025</t>
  </si>
  <si>
    <t>Value-Added Reseller Agreement [Member] | September 1, 2025 [Member]</t>
  </si>
  <si>
    <t>Value-Added Reseller Agreement [Member] | March 1, 2014 to September 1, 2020 [Member]</t>
  </si>
  <si>
    <t>IQVIA Litigation Matter [Member]</t>
  </si>
  <si>
    <t>Litigation filed date</t>
  </si>
  <si>
    <t>January 10, 2017</t>
  </si>
  <si>
    <t>IQVIA Litigation Matter [Member] | Minimum [Member]</t>
  </si>
  <si>
    <t>Monetary damages</t>
  </si>
  <si>
    <t>Medidata Litigation Matter [Member]</t>
  </si>
  <si>
    <t>January 26, 2017</t>
  </si>
  <si>
    <t>Number of former employees | Employee</t>
  </si>
  <si>
    <t>Defendants dismissed from case</t>
  </si>
  <si>
    <t>Individual Defendants</t>
  </si>
  <si>
    <t>Revenues by Product - Summary of Total Revenues (Detail) - USD ($) $ in Thousands</t>
  </si>
  <si>
    <t>Disaggregation Of Revenue [Line Items]</t>
  </si>
  <si>
    <t>Total revenues</t>
  </si>
  <si>
    <t>Subscription services, Veeva Commercial Cloud [Member]</t>
  </si>
  <si>
    <t>Subscription services, Veeva Vault [Member]</t>
  </si>
  <si>
    <t>Professional services, Veeva Commercial Cloud [Member]</t>
  </si>
  <si>
    <t>Professional services, Veeva Vault [Member]</t>
  </si>
  <si>
    <t>Professional services [Member]</t>
  </si>
  <si>
    <t>Veeva Vault revenues includes revenue from legacy Zinc Ahead products.</t>
  </si>
  <si>
    <t>Information about Geographic Areas and Products - Total Revenues by Geographic Area (Detail) - USD ($) $ in Thousands</t>
  </si>
  <si>
    <t>Revenues by geography</t>
  </si>
  <si>
    <t>North America [Member]</t>
  </si>
  <si>
    <t>Europe and other [Member]</t>
  </si>
  <si>
    <t>Asia Pacific [Member]</t>
  </si>
  <si>
    <t>Information about Geographic Areas and Products - Long-Lived Assets by Geographic Area (Detail) - USD ($) $ in Thousands</t>
  </si>
  <si>
    <t>Long-lived assets by geography</t>
  </si>
  <si>
    <t>Total long-lived asset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_(&quot;Fiscal &quot;#,##0_);_(&quot;Fisca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93052</v>
      </c>
    </row>
    <row r="12" spans="1:3">
      <c r="A12" s="4" t="s">
        <v>19</v>
      </c>
      <c r="B12" s="4" t="s">
        <v>20</v>
      </c>
    </row>
    <row r="13" spans="1:3">
      <c r="A13" s="4" t="s">
        <v>21</v>
      </c>
      <c r="B13" s="4" t="s">
        <v>22</v>
      </c>
    </row>
    <row r="14" spans="1:3">
      <c r="A14" s="4" t="s">
        <v>23</v>
      </c>
    </row>
    <row r="15" spans="1:3">
      <c r="A15" s="3" t="s">
        <v>4</v>
      </c>
    </row>
    <row r="16" spans="1:3">
      <c r="A16" s="4" t="s">
        <v>24</v>
      </c>
      <c r="C16" s="5" t="n">
        <v>121826207</v>
      </c>
    </row>
    <row r="17" spans="1:3">
      <c r="A17" s="4" t="s">
        <v>25</v>
      </c>
    </row>
    <row r="18" spans="1:3">
      <c r="A18" s="3" t="s">
        <v>4</v>
      </c>
    </row>
    <row r="19" spans="1:3">
      <c r="A19" s="4" t="s">
        <v>24</v>
      </c>
      <c r="C19" s="5" t="n">
        <v>22683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v>
      </c>
      <c r="B1" s="2" t="s">
        <v>2</v>
      </c>
      <c r="C1" s="2" t="s">
        <v>27</v>
      </c>
      <c r="D1" s="2" t="s">
        <v>28</v>
      </c>
    </row>
    <row r="2" spans="1:4">
      <c r="A2" s="3" t="s">
        <v>29</v>
      </c>
    </row>
    <row r="3" spans="1:4">
      <c r="A3" s="4" t="s">
        <v>30</v>
      </c>
      <c r="B3" s="7" t="n">
        <v>511735</v>
      </c>
      <c r="C3" s="7" t="n">
        <v>320183</v>
      </c>
    </row>
    <row r="4" spans="1:4">
      <c r="A4" s="4" t="s">
        <v>31</v>
      </c>
      <c r="B4" s="5" t="n">
        <v>498690</v>
      </c>
      <c r="C4" s="5" t="n">
        <v>441779</v>
      </c>
    </row>
    <row r="5" spans="1:4">
      <c r="A5" s="4" t="s">
        <v>32</v>
      </c>
      <c r="B5" s="5" t="n">
        <v>111795</v>
      </c>
      <c r="C5" s="5" t="n">
        <v>224668</v>
      </c>
      <c r="D5" s="4" t="s">
        <v>33</v>
      </c>
    </row>
    <row r="6" spans="1:4">
      <c r="A6" s="4" t="s">
        <v>34</v>
      </c>
      <c r="B6" s="5" t="n">
        <v>14777</v>
      </c>
      <c r="C6" s="5" t="n">
        <v>13348</v>
      </c>
      <c r="D6" s="4" t="s">
        <v>33</v>
      </c>
    </row>
    <row r="7" spans="1:4">
      <c r="A7" s="4" t="s">
        <v>35</v>
      </c>
      <c r="B7" s="5" t="n">
        <v>15361</v>
      </c>
      <c r="C7" s="5" t="n">
        <v>12443</v>
      </c>
    </row>
    <row r="8" spans="1:4">
      <c r="A8" s="4" t="s">
        <v>36</v>
      </c>
      <c r="B8" s="5" t="n">
        <v>1152358</v>
      </c>
      <c r="C8" s="5" t="n">
        <v>1012421</v>
      </c>
    </row>
    <row r="9" spans="1:4">
      <c r="A9" s="4" t="s">
        <v>37</v>
      </c>
      <c r="B9" s="5" t="n">
        <v>50705</v>
      </c>
      <c r="C9" s="5" t="n">
        <v>52284</v>
      </c>
    </row>
    <row r="10" spans="1:4">
      <c r="A10" s="4" t="s">
        <v>38</v>
      </c>
      <c r="B10" s="5" t="n">
        <v>28126</v>
      </c>
      <c r="C10" s="5" t="n">
        <v>30306</v>
      </c>
    </row>
    <row r="11" spans="1:4">
      <c r="A11" s="4" t="s">
        <v>39</v>
      </c>
      <c r="B11" s="5" t="n">
        <v>95804</v>
      </c>
      <c r="C11" s="5" t="n">
        <v>95804</v>
      </c>
    </row>
    <row r="12" spans="1:4">
      <c r="A12" s="4" t="s">
        <v>40</v>
      </c>
      <c r="B12" s="5" t="n">
        <v>27854</v>
      </c>
      <c r="C12" s="5" t="n">
        <v>31490</v>
      </c>
    </row>
    <row r="13" spans="1:4">
      <c r="A13" s="4" t="s">
        <v>41</v>
      </c>
      <c r="B13" s="5" t="n">
        <v>3468</v>
      </c>
      <c r="C13" s="5" t="n">
        <v>2222</v>
      </c>
    </row>
    <row r="14" spans="1:4">
      <c r="A14" s="4" t="s">
        <v>42</v>
      </c>
      <c r="B14" s="5" t="n">
        <v>6277</v>
      </c>
      <c r="C14" s="5" t="n">
        <v>5806</v>
      </c>
    </row>
    <row r="15" spans="1:4">
      <c r="A15" s="4" t="s">
        <v>43</v>
      </c>
      <c r="B15" s="5" t="n">
        <v>1364592</v>
      </c>
      <c r="C15" s="5" t="n">
        <v>1230333</v>
      </c>
    </row>
    <row r="16" spans="1:4">
      <c r="A16" s="3" t="s">
        <v>44</v>
      </c>
    </row>
    <row r="17" spans="1:4">
      <c r="A17" s="4" t="s">
        <v>45</v>
      </c>
      <c r="B17" s="5" t="n">
        <v>7661</v>
      </c>
      <c r="C17" s="5" t="n">
        <v>6944</v>
      </c>
    </row>
    <row r="18" spans="1:4">
      <c r="A18" s="4" t="s">
        <v>46</v>
      </c>
      <c r="B18" s="5" t="n">
        <v>14113</v>
      </c>
      <c r="C18" s="5" t="n">
        <v>17054</v>
      </c>
    </row>
    <row r="19" spans="1:4">
      <c r="A19" s="4" t="s">
        <v>47</v>
      </c>
      <c r="B19" s="5" t="n">
        <v>11989</v>
      </c>
      <c r="C19" s="5" t="n">
        <v>13152</v>
      </c>
    </row>
    <row r="20" spans="1:4">
      <c r="A20" s="4" t="s">
        <v>48</v>
      </c>
      <c r="B20" s="5" t="n">
        <v>1725</v>
      </c>
      <c r="C20" s="5" t="n">
        <v>2080</v>
      </c>
    </row>
    <row r="21" spans="1:4">
      <c r="A21" s="4" t="s">
        <v>49</v>
      </c>
      <c r="B21" s="5" t="n">
        <v>259170</v>
      </c>
      <c r="C21" s="5" t="n">
        <v>266939</v>
      </c>
    </row>
    <row r="22" spans="1:4">
      <c r="A22" s="4" t="s">
        <v>50</v>
      </c>
      <c r="B22" s="5" t="n">
        <v>294658</v>
      </c>
      <c r="C22" s="5" t="n">
        <v>306169</v>
      </c>
    </row>
    <row r="23" spans="1:4">
      <c r="A23" s="4" t="s">
        <v>41</v>
      </c>
      <c r="B23" s="5" t="n">
        <v>12309</v>
      </c>
      <c r="C23" s="5" t="n">
        <v>10949</v>
      </c>
    </row>
    <row r="24" spans="1:4">
      <c r="A24" s="4" t="s">
        <v>51</v>
      </c>
      <c r="B24" s="5" t="n">
        <v>7249</v>
      </c>
      <c r="C24" s="5" t="n">
        <v>6977</v>
      </c>
    </row>
    <row r="25" spans="1:4">
      <c r="A25" s="4" t="s">
        <v>52</v>
      </c>
      <c r="B25" s="5" t="n">
        <v>314216</v>
      </c>
      <c r="C25" s="5" t="n">
        <v>324095</v>
      </c>
    </row>
    <row r="26" spans="1:4">
      <c r="A26" s="4" t="s">
        <v>53</v>
      </c>
      <c r="B26" s="4" t="s">
        <v>54</v>
      </c>
      <c r="C26" s="4" t="s">
        <v>54</v>
      </c>
    </row>
    <row r="27" spans="1:4">
      <c r="A27" s="3" t="s">
        <v>55</v>
      </c>
    </row>
    <row r="28" spans="1:4">
      <c r="A28" s="4" t="s">
        <v>56</v>
      </c>
      <c r="B28" s="5" t="n">
        <v>566533</v>
      </c>
      <c r="C28" s="5" t="n">
        <v>515272</v>
      </c>
    </row>
    <row r="29" spans="1:4">
      <c r="A29" s="4" t="s">
        <v>57</v>
      </c>
      <c r="B29" s="5" t="n">
        <v>-119</v>
      </c>
      <c r="C29" s="5" t="n">
        <v>1600</v>
      </c>
    </row>
    <row r="30" spans="1:4">
      <c r="A30" s="4" t="s">
        <v>58</v>
      </c>
      <c r="B30" s="5" t="n">
        <v>483961</v>
      </c>
      <c r="C30" s="5" t="n">
        <v>389365</v>
      </c>
    </row>
    <row r="31" spans="1:4">
      <c r="A31" s="4" t="s">
        <v>59</v>
      </c>
      <c r="B31" s="5" t="n">
        <v>1050376</v>
      </c>
      <c r="C31" s="5" t="n">
        <v>906238</v>
      </c>
    </row>
    <row r="32" spans="1:4">
      <c r="A32" s="4" t="s">
        <v>60</v>
      </c>
      <c r="B32" s="5" t="n">
        <v>1364592</v>
      </c>
      <c r="C32" s="5" t="n">
        <v>1230333</v>
      </c>
    </row>
    <row r="33" spans="1:4">
      <c r="A33" s="4" t="s">
        <v>23</v>
      </c>
    </row>
    <row r="34" spans="1:4">
      <c r="A34" s="3" t="s">
        <v>55</v>
      </c>
    </row>
    <row r="35" spans="1:4">
      <c r="A35" s="4" t="s">
        <v>61</v>
      </c>
      <c r="B35" s="7" t="n">
        <v>1</v>
      </c>
      <c r="C35" s="7" t="n">
        <v>1</v>
      </c>
    </row>
    <row r="36" spans="1:4"/>
    <row r="37" spans="1:4">
      <c r="A37" s="4" t="s">
        <v>28</v>
      </c>
      <c r="B37" s="4" t="s">
        <v>62</v>
      </c>
    </row>
    <row r="38" spans="1:4">
      <c r="A38" s="4" t="s">
        <v>33</v>
      </c>
      <c r="B38" s="4" t="s">
        <v>63</v>
      </c>
    </row>
  </sheetData>
  <mergeCells count="3">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row r="7" spans="1:2">
      <c r="A7" s="4" t="s">
        <v>192</v>
      </c>
      <c r="B7" s="4" t="s">
        <v>193</v>
      </c>
    </row>
    <row r="8" spans="1:2">
      <c r="A8" s="4" t="s">
        <v>149</v>
      </c>
      <c r="B8" s="4" t="s">
        <v>194</v>
      </c>
    </row>
    <row r="9" spans="1:2">
      <c r="A9" s="4" t="s">
        <v>195</v>
      </c>
      <c r="B9" s="4" t="s">
        <v>196</v>
      </c>
    </row>
    <row r="10" spans="1:2">
      <c r="A10" s="4" t="s">
        <v>197</v>
      </c>
      <c r="B10" s="4" t="s">
        <v>198</v>
      </c>
    </row>
    <row r="11" spans="1:2">
      <c r="A11" s="4" t="s">
        <v>199</v>
      </c>
      <c r="B11" s="4" t="s">
        <v>200</v>
      </c>
    </row>
    <row r="12" spans="1:2">
      <c r="A12" s="4" t="s">
        <v>173</v>
      </c>
      <c r="B12"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4" t="s">
        <v>203</v>
      </c>
      <c r="B3" s="4" t="s">
        <v>204</v>
      </c>
    </row>
    <row r="4" spans="1:2">
      <c r="A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7</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53</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5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4</v>
      </c>
      <c r="B1" s="2" t="s">
        <v>2</v>
      </c>
      <c r="C1" s="2" t="s">
        <v>27</v>
      </c>
      <c r="D1" s="2" t="s">
        <v>28</v>
      </c>
    </row>
    <row r="2" spans="1:4">
      <c r="A2" s="4" t="s">
        <v>65</v>
      </c>
      <c r="B2" s="7" t="n">
        <v>461</v>
      </c>
      <c r="C2" s="7" t="n">
        <v>345</v>
      </c>
    </row>
    <row r="3" spans="1:4">
      <c r="A3" s="4" t="s">
        <v>23</v>
      </c>
    </row>
    <row r="4" spans="1:4">
      <c r="A4" s="4" t="s">
        <v>66</v>
      </c>
      <c r="B4" s="8" t="n">
        <v>1e-05</v>
      </c>
      <c r="C4" s="8" t="n">
        <v>1e-05</v>
      </c>
    </row>
    <row r="5" spans="1:4">
      <c r="A5" s="4" t="s">
        <v>67</v>
      </c>
      <c r="B5" s="5" t="n">
        <v>800000000</v>
      </c>
      <c r="C5" s="5" t="n">
        <v>800000000</v>
      </c>
    </row>
    <row r="6" spans="1:4">
      <c r="A6" s="4" t="s">
        <v>68</v>
      </c>
      <c r="B6" s="5" t="n">
        <v>121412763</v>
      </c>
      <c r="C6" s="5" t="n">
        <v>117246735</v>
      </c>
    </row>
    <row r="7" spans="1:4">
      <c r="A7" s="4" t="s">
        <v>69</v>
      </c>
      <c r="B7" s="5" t="n">
        <v>121412763</v>
      </c>
      <c r="C7" s="5" t="n">
        <v>117246735</v>
      </c>
    </row>
    <row r="8" spans="1:4">
      <c r="A8" s="4" t="s">
        <v>25</v>
      </c>
    </row>
    <row r="9" spans="1:4">
      <c r="A9" s="4" t="s">
        <v>66</v>
      </c>
      <c r="B9" s="8" t="n">
        <v>1e-05</v>
      </c>
      <c r="C9" s="8" t="n">
        <v>1e-05</v>
      </c>
    </row>
    <row r="10" spans="1:4">
      <c r="A10" s="4" t="s">
        <v>67</v>
      </c>
      <c r="B10" s="5" t="n">
        <v>190000000</v>
      </c>
      <c r="C10" s="5" t="n">
        <v>190000000</v>
      </c>
    </row>
    <row r="11" spans="1:4">
      <c r="A11" s="4" t="s">
        <v>68</v>
      </c>
      <c r="B11" s="5" t="n">
        <v>22731725</v>
      </c>
      <c r="C11" s="5" t="n">
        <v>24822661</v>
      </c>
    </row>
    <row r="12" spans="1:4">
      <c r="A12" s="4" t="s">
        <v>69</v>
      </c>
      <c r="B12" s="5" t="n">
        <v>22731725</v>
      </c>
      <c r="C12" s="5" t="n">
        <v>24822661</v>
      </c>
    </row>
    <row r="13" spans="1:4"/>
    <row r="14" spans="1:4">
      <c r="A14" s="4" t="s">
        <v>28</v>
      </c>
      <c r="B14" s="4" t="s">
        <v>62</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2</v>
      </c>
    </row>
    <row r="3" spans="1:3">
      <c r="A3" s="3" t="s">
        <v>258</v>
      </c>
    </row>
    <row r="4" spans="1:3">
      <c r="A4" s="4" t="s">
        <v>259</v>
      </c>
      <c r="B4" s="4" t="s">
        <v>260</v>
      </c>
    </row>
    <row r="5" spans="1:3">
      <c r="A5" s="4" t="s">
        <v>261</v>
      </c>
    </row>
    <row r="6" spans="1:3">
      <c r="A6" s="3" t="s">
        <v>258</v>
      </c>
    </row>
    <row r="7" spans="1:3">
      <c r="A7" s="4" t="s">
        <v>262</v>
      </c>
      <c r="B7" s="5" t="n">
        <v>0</v>
      </c>
      <c r="C7" s="5" t="n">
        <v>0</v>
      </c>
    </row>
    <row r="8" spans="1:3">
      <c r="A8" s="4" t="s">
        <v>263</v>
      </c>
    </row>
    <row r="9" spans="1:3">
      <c r="A9" s="3" t="s">
        <v>258</v>
      </c>
    </row>
    <row r="10" spans="1:3">
      <c r="A10" s="4" t="s">
        <v>264</v>
      </c>
      <c r="B10" s="4" t="s">
        <v>265</v>
      </c>
    </row>
    <row r="11" spans="1:3">
      <c r="A11" s="4" t="s">
        <v>266</v>
      </c>
    </row>
    <row r="12" spans="1:3">
      <c r="A12" s="3" t="s">
        <v>258</v>
      </c>
    </row>
    <row r="13" spans="1:3">
      <c r="A13" s="4" t="s">
        <v>264</v>
      </c>
      <c r="B13"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68</v>
      </c>
      <c r="B1" s="2" t="s">
        <v>269</v>
      </c>
    </row>
    <row r="2" spans="1:2">
      <c r="B2" s="2" t="s">
        <v>27</v>
      </c>
    </row>
    <row r="3" spans="1:2">
      <c r="A3" s="4" t="s">
        <v>270</v>
      </c>
    </row>
    <row r="4" spans="1:2">
      <c r="A4" s="3" t="s">
        <v>271</v>
      </c>
    </row>
    <row r="5" spans="1:2">
      <c r="A5" s="4" t="s">
        <v>272</v>
      </c>
      <c r="B5" s="4" t="s">
        <v>273</v>
      </c>
    </row>
    <row r="6" spans="1:2">
      <c r="A6" s="4" t="s">
        <v>274</v>
      </c>
    </row>
    <row r="7" spans="1:2">
      <c r="A7" s="3" t="s">
        <v>271</v>
      </c>
    </row>
    <row r="8" spans="1:2">
      <c r="A8" s="4" t="s">
        <v>272</v>
      </c>
      <c r="B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76</v>
      </c>
      <c r="C1" s="2" t="s">
        <v>2</v>
      </c>
      <c r="D1" s="2" t="s">
        <v>27</v>
      </c>
    </row>
    <row r="2" spans="1:5">
      <c r="A2" s="3" t="s">
        <v>277</v>
      </c>
    </row>
    <row r="3" spans="1:5">
      <c r="A3" s="4" t="s">
        <v>117</v>
      </c>
      <c r="C3" s="7" t="n">
        <v>111795</v>
      </c>
      <c r="D3" s="7" t="n">
        <v>224668</v>
      </c>
      <c r="E3" s="4" t="s">
        <v>278</v>
      </c>
    </row>
    <row r="4" spans="1:5">
      <c r="A4" s="4" t="s">
        <v>34</v>
      </c>
      <c r="C4" s="5" t="n">
        <v>14777</v>
      </c>
      <c r="D4" s="5" t="n">
        <v>13348</v>
      </c>
      <c r="E4" s="4" t="s">
        <v>278</v>
      </c>
    </row>
    <row r="5" spans="1:5">
      <c r="A5" s="4" t="s">
        <v>38</v>
      </c>
      <c r="C5" s="5" t="n">
        <v>28126</v>
      </c>
      <c r="D5" s="5" t="n">
        <v>30306</v>
      </c>
      <c r="E5" s="4" t="s">
        <v>28</v>
      </c>
    </row>
    <row r="6" spans="1:5">
      <c r="A6" s="4" t="s">
        <v>41</v>
      </c>
      <c r="C6" s="5" t="n">
        <v>3468</v>
      </c>
      <c r="D6" s="5" t="n">
        <v>2222</v>
      </c>
      <c r="E6" s="4" t="s">
        <v>28</v>
      </c>
    </row>
    <row r="7" spans="1:5">
      <c r="A7" s="3" t="s">
        <v>279</v>
      </c>
    </row>
    <row r="8" spans="1:5">
      <c r="A8" s="4" t="s">
        <v>49</v>
      </c>
      <c r="C8" s="5" t="n">
        <v>259170</v>
      </c>
      <c r="D8" s="5" t="n">
        <v>266939</v>
      </c>
      <c r="E8" s="4" t="s">
        <v>28</v>
      </c>
    </row>
    <row r="9" spans="1:5">
      <c r="A9" s="4" t="s">
        <v>41</v>
      </c>
      <c r="C9" s="5" t="n">
        <v>12309</v>
      </c>
      <c r="D9" s="5" t="n">
        <v>10949</v>
      </c>
      <c r="E9" s="4" t="s">
        <v>28</v>
      </c>
    </row>
    <row r="10" spans="1:5">
      <c r="A10" s="3" t="s">
        <v>55</v>
      </c>
    </row>
    <row r="11" spans="1:5">
      <c r="A11" s="4" t="s">
        <v>57</v>
      </c>
      <c r="C11" s="5" t="n">
        <v>-119</v>
      </c>
      <c r="D11" s="5" t="n">
        <v>1600</v>
      </c>
      <c r="E11" s="4" t="s">
        <v>28</v>
      </c>
    </row>
    <row r="12" spans="1:5">
      <c r="A12" s="4" t="s">
        <v>58</v>
      </c>
      <c r="C12" s="7" t="n">
        <v>483961</v>
      </c>
      <c r="D12" s="5" t="n">
        <v>389365</v>
      </c>
      <c r="E12" s="4" t="s">
        <v>28</v>
      </c>
    </row>
    <row r="13" spans="1:5">
      <c r="A13" s="4" t="s">
        <v>280</v>
      </c>
    </row>
    <row r="14" spans="1:5">
      <c r="A14" s="3" t="s">
        <v>277</v>
      </c>
    </row>
    <row r="15" spans="1:5">
      <c r="A15" s="4" t="s">
        <v>117</v>
      </c>
      <c r="B15" s="4" t="s">
        <v>33</v>
      </c>
      <c r="D15" s="5" t="n">
        <v>233731</v>
      </c>
    </row>
    <row r="16" spans="1:5">
      <c r="A16" s="4" t="s">
        <v>41</v>
      </c>
      <c r="D16" s="5" t="n">
        <v>3490</v>
      </c>
    </row>
    <row r="17" spans="1:5">
      <c r="A17" s="3" t="s">
        <v>279</v>
      </c>
    </row>
    <row r="18" spans="1:5">
      <c r="A18" s="4" t="s">
        <v>49</v>
      </c>
      <c r="D18" s="5" t="n">
        <v>275446</v>
      </c>
    </row>
    <row r="19" spans="1:5">
      <c r="A19" s="4" t="s">
        <v>41</v>
      </c>
      <c r="D19" s="5" t="n">
        <v>3828</v>
      </c>
    </row>
    <row r="20" spans="1:5">
      <c r="A20" s="3" t="s">
        <v>55</v>
      </c>
    </row>
    <row r="21" spans="1:5">
      <c r="A21" s="4" t="s">
        <v>57</v>
      </c>
      <c r="D21" s="5" t="n">
        <v>1404</v>
      </c>
    </row>
    <row r="22" spans="1:5">
      <c r="A22" s="4" t="s">
        <v>58</v>
      </c>
      <c r="D22" s="5" t="n">
        <v>354850</v>
      </c>
    </row>
    <row r="23" spans="1:5">
      <c r="A23" s="4" t="s">
        <v>281</v>
      </c>
    </row>
    <row r="24" spans="1:5">
      <c r="A24" s="3" t="s">
        <v>277</v>
      </c>
    </row>
    <row r="25" spans="1:5">
      <c r="A25" s="4" t="s">
        <v>117</v>
      </c>
      <c r="B25" s="4" t="s">
        <v>282</v>
      </c>
      <c r="D25" s="5" t="n">
        <v>-9063</v>
      </c>
    </row>
    <row r="26" spans="1:5">
      <c r="A26" s="4" t="s">
        <v>34</v>
      </c>
      <c r="B26" s="4" t="s">
        <v>282</v>
      </c>
      <c r="D26" s="5" t="n">
        <v>13348</v>
      </c>
    </row>
    <row r="27" spans="1:5">
      <c r="A27" s="4" t="s">
        <v>38</v>
      </c>
      <c r="B27" s="4" t="s">
        <v>283</v>
      </c>
      <c r="D27" s="5" t="n">
        <v>30306</v>
      </c>
    </row>
    <row r="28" spans="1:5">
      <c r="A28" s="4" t="s">
        <v>41</v>
      </c>
      <c r="B28" s="4" t="s">
        <v>283</v>
      </c>
      <c r="D28" s="5" t="n">
        <v>-1268</v>
      </c>
    </row>
    <row r="29" spans="1:5">
      <c r="A29" s="3" t="s">
        <v>279</v>
      </c>
    </row>
    <row r="30" spans="1:5">
      <c r="A30" s="4" t="s">
        <v>49</v>
      </c>
      <c r="B30" s="4" t="s">
        <v>283</v>
      </c>
      <c r="D30" s="5" t="n">
        <v>-8507</v>
      </c>
    </row>
    <row r="31" spans="1:5">
      <c r="A31" s="4" t="s">
        <v>41</v>
      </c>
      <c r="B31" s="4" t="s">
        <v>283</v>
      </c>
      <c r="D31" s="5" t="n">
        <v>7121</v>
      </c>
    </row>
    <row r="32" spans="1:5">
      <c r="A32" s="3" t="s">
        <v>55</v>
      </c>
    </row>
    <row r="33" spans="1:5">
      <c r="A33" s="4" t="s">
        <v>57</v>
      </c>
      <c r="B33" s="4" t="s">
        <v>284</v>
      </c>
      <c r="D33" s="5" t="n">
        <v>196</v>
      </c>
    </row>
    <row r="34" spans="1:5">
      <c r="A34" s="4" t="s">
        <v>58</v>
      </c>
      <c r="B34" s="4" t="s">
        <v>285</v>
      </c>
      <c r="D34" s="7" t="n">
        <v>34515</v>
      </c>
    </row>
    <row r="35" spans="1:5"/>
    <row r="36" spans="1:5">
      <c r="A36" s="4" t="s">
        <v>28</v>
      </c>
      <c r="B36" s="4" t="s">
        <v>62</v>
      </c>
    </row>
    <row r="37" spans="1:5">
      <c r="A37" s="4" t="s">
        <v>33</v>
      </c>
      <c r="B37" s="4" t="s">
        <v>63</v>
      </c>
    </row>
    <row r="38" spans="1:5">
      <c r="A38" s="4" t="s">
        <v>283</v>
      </c>
      <c r="B38" s="4" t="s">
        <v>286</v>
      </c>
    </row>
    <row r="39" spans="1:5">
      <c r="A39" s="4" t="s">
        <v>284</v>
      </c>
      <c r="B39" s="4" t="s">
        <v>287</v>
      </c>
    </row>
  </sheetData>
  <mergeCells count="7">
    <mergeCell ref="A1:B1"/>
    <mergeCell ref="D1:E1"/>
    <mergeCell ref="A35:D35"/>
    <mergeCell ref="B36:D36"/>
    <mergeCell ref="B37:D37"/>
    <mergeCell ref="B38:D38"/>
    <mergeCell ref="B39:D3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88</v>
      </c>
      <c r="C1" s="2" t="s">
        <v>71</v>
      </c>
      <c r="F1" s="2" t="s">
        <v>1</v>
      </c>
    </row>
    <row r="2" spans="1:8">
      <c r="C2" s="2" t="s">
        <v>2</v>
      </c>
      <c r="D2" s="2" t="s">
        <v>72</v>
      </c>
      <c r="F2" s="2" t="s">
        <v>2</v>
      </c>
      <c r="G2" s="2" t="s">
        <v>72</v>
      </c>
    </row>
    <row r="3" spans="1:8">
      <c r="A3" s="3" t="s">
        <v>73</v>
      </c>
    </row>
    <row r="4" spans="1:8">
      <c r="A4" s="4" t="s">
        <v>289</v>
      </c>
      <c r="C4" s="7" t="n">
        <v>209609</v>
      </c>
      <c r="D4" s="7" t="n">
        <v>167795</v>
      </c>
      <c r="E4" s="4" t="s">
        <v>28</v>
      </c>
      <c r="F4" s="7" t="n">
        <v>405156</v>
      </c>
      <c r="G4" s="7" t="n">
        <v>327567</v>
      </c>
      <c r="H4" s="4" t="s">
        <v>28</v>
      </c>
    </row>
    <row r="5" spans="1:8">
      <c r="A5" s="3" t="s">
        <v>78</v>
      </c>
    </row>
    <row r="6" spans="1:8">
      <c r="A6" s="4" t="s">
        <v>80</v>
      </c>
      <c r="B6" s="4" t="s">
        <v>33</v>
      </c>
      <c r="C6" s="5" t="n">
        <v>38222</v>
      </c>
      <c r="D6" s="5" t="n">
        <v>32070</v>
      </c>
      <c r="E6" s="4" t="s">
        <v>28</v>
      </c>
      <c r="F6" s="5" t="n">
        <v>72607</v>
      </c>
      <c r="G6" s="5" t="n">
        <v>62211</v>
      </c>
      <c r="H6" s="4" t="s">
        <v>28</v>
      </c>
    </row>
    <row r="7" spans="1:8">
      <c r="A7" s="4" t="s">
        <v>83</v>
      </c>
      <c r="C7" s="5" t="n">
        <v>52818</v>
      </c>
      <c r="D7" s="5" t="n">
        <v>38067</v>
      </c>
      <c r="E7" s="4" t="s">
        <v>28</v>
      </c>
      <c r="F7" s="5" t="n">
        <v>96774</v>
      </c>
      <c r="G7" s="5" t="n">
        <v>76930</v>
      </c>
      <c r="H7" s="4" t="s">
        <v>28</v>
      </c>
    </row>
    <row r="8" spans="1:8">
      <c r="A8" s="4" t="s">
        <v>86</v>
      </c>
      <c r="C8" s="5" t="n">
        <v>5874</v>
      </c>
      <c r="D8" s="5" t="n">
        <v>2323</v>
      </c>
      <c r="E8" s="4" t="s">
        <v>28</v>
      </c>
      <c r="F8" s="5" t="n">
        <v>7659</v>
      </c>
      <c r="G8" s="5" t="n">
        <v>4781</v>
      </c>
      <c r="H8" s="4" t="s">
        <v>28</v>
      </c>
    </row>
    <row r="9" spans="1:8">
      <c r="A9" s="4" t="s">
        <v>87</v>
      </c>
      <c r="C9" s="7" t="n">
        <v>50286</v>
      </c>
      <c r="D9" s="7" t="n">
        <v>38602</v>
      </c>
      <c r="E9" s="4" t="s">
        <v>28</v>
      </c>
      <c r="F9" s="7" t="n">
        <v>94596</v>
      </c>
      <c r="G9" s="7" t="n">
        <v>75598</v>
      </c>
      <c r="H9" s="4" t="s">
        <v>28</v>
      </c>
    </row>
    <row r="10" spans="1:8">
      <c r="A10" s="3" t="s">
        <v>89</v>
      </c>
    </row>
    <row r="11" spans="1:8">
      <c r="A11" s="4" t="s">
        <v>90</v>
      </c>
      <c r="C11" s="9" t="n">
        <v>0.35</v>
      </c>
      <c r="D11" s="9" t="n">
        <v>0.28</v>
      </c>
      <c r="E11" s="4" t="s">
        <v>28</v>
      </c>
      <c r="F11" s="9" t="n">
        <v>0.66</v>
      </c>
      <c r="G11" s="9" t="n">
        <v>0.54</v>
      </c>
      <c r="H11" s="4" t="s">
        <v>28</v>
      </c>
    </row>
    <row r="12" spans="1:8">
      <c r="A12" s="4" t="s">
        <v>91</v>
      </c>
      <c r="C12" s="9" t="n">
        <v>0.32</v>
      </c>
      <c r="D12" s="9" t="n">
        <v>0.25</v>
      </c>
      <c r="E12" s="4" t="s">
        <v>28</v>
      </c>
      <c r="F12" s="9" t="n">
        <v>0.61</v>
      </c>
      <c r="G12" s="9" t="n">
        <v>0.49</v>
      </c>
      <c r="H12" s="4" t="s">
        <v>28</v>
      </c>
    </row>
    <row r="13" spans="1:8">
      <c r="A13" s="4" t="s">
        <v>97</v>
      </c>
    </row>
    <row r="14" spans="1:8">
      <c r="A14" s="3" t="s">
        <v>73</v>
      </c>
    </row>
    <row r="15" spans="1:8">
      <c r="A15" s="4" t="s">
        <v>289</v>
      </c>
      <c r="C15" s="7" t="n">
        <v>169592</v>
      </c>
      <c r="D15" s="7" t="n">
        <v>135550</v>
      </c>
      <c r="E15" s="4" t="s">
        <v>28</v>
      </c>
      <c r="F15" s="7" t="n">
        <v>325595</v>
      </c>
      <c r="G15" s="7" t="n">
        <v>264681</v>
      </c>
      <c r="H15" s="4" t="s">
        <v>28</v>
      </c>
    </row>
    <row r="16" spans="1:8">
      <c r="A16" s="4" t="s">
        <v>280</v>
      </c>
    </row>
    <row r="17" spans="1:8">
      <c r="A17" s="3" t="s">
        <v>78</v>
      </c>
    </row>
    <row r="18" spans="1:8">
      <c r="A18" s="4" t="s">
        <v>80</v>
      </c>
      <c r="D18" s="5" t="n">
        <v>32017</v>
      </c>
      <c r="G18" s="5" t="n">
        <v>61827</v>
      </c>
    </row>
    <row r="19" spans="1:8">
      <c r="A19" s="4" t="s">
        <v>83</v>
      </c>
      <c r="D19" s="5" t="n">
        <v>36898</v>
      </c>
      <c r="G19" s="5" t="n">
        <v>74237</v>
      </c>
    </row>
    <row r="20" spans="1:8">
      <c r="A20" s="4" t="s">
        <v>86</v>
      </c>
      <c r="D20" s="5" t="n">
        <v>1912</v>
      </c>
      <c r="G20" s="5" t="n">
        <v>3819</v>
      </c>
    </row>
    <row r="21" spans="1:8">
      <c r="A21" s="4" t="s">
        <v>87</v>
      </c>
      <c r="D21" s="7" t="n">
        <v>37844</v>
      </c>
      <c r="G21" s="7" t="n">
        <v>73867</v>
      </c>
    </row>
    <row r="22" spans="1:8">
      <c r="A22" s="3" t="s">
        <v>89</v>
      </c>
    </row>
    <row r="23" spans="1:8">
      <c r="A23" s="4" t="s">
        <v>90</v>
      </c>
      <c r="D23" s="9" t="n">
        <v>0.27</v>
      </c>
      <c r="G23" s="9" t="n">
        <v>0.53</v>
      </c>
    </row>
    <row r="24" spans="1:8">
      <c r="A24" s="4" t="s">
        <v>91</v>
      </c>
      <c r="D24" s="9" t="n">
        <v>0.25</v>
      </c>
      <c r="G24" s="9" t="n">
        <v>0.48</v>
      </c>
    </row>
    <row r="25" spans="1:8">
      <c r="A25" s="4" t="s">
        <v>290</v>
      </c>
    </row>
    <row r="26" spans="1:8">
      <c r="A26" s="3" t="s">
        <v>73</v>
      </c>
    </row>
    <row r="27" spans="1:8">
      <c r="A27" s="4" t="s">
        <v>289</v>
      </c>
      <c r="D27" s="7" t="n">
        <v>134340</v>
      </c>
      <c r="G27" s="7" t="n">
        <v>261617</v>
      </c>
    </row>
    <row r="28" spans="1:8">
      <c r="A28" s="4" t="s">
        <v>281</v>
      </c>
    </row>
    <row r="29" spans="1:8">
      <c r="A29" s="3" t="s">
        <v>78</v>
      </c>
    </row>
    <row r="30" spans="1:8">
      <c r="A30" s="4" t="s">
        <v>80</v>
      </c>
      <c r="B30" s="4" t="s">
        <v>283</v>
      </c>
      <c r="D30" s="5" t="n">
        <v>53</v>
      </c>
      <c r="G30" s="5" t="n">
        <v>384</v>
      </c>
    </row>
    <row r="31" spans="1:8">
      <c r="A31" s="4" t="s">
        <v>83</v>
      </c>
      <c r="B31" s="4" t="s">
        <v>283</v>
      </c>
      <c r="D31" s="5" t="n">
        <v>1169</v>
      </c>
      <c r="G31" s="5" t="n">
        <v>2693</v>
      </c>
    </row>
    <row r="32" spans="1:8">
      <c r="A32" s="4" t="s">
        <v>86</v>
      </c>
      <c r="B32" s="4" t="s">
        <v>283</v>
      </c>
      <c r="D32" s="5" t="n">
        <v>411</v>
      </c>
      <c r="G32" s="5" t="n">
        <v>962</v>
      </c>
    </row>
    <row r="33" spans="1:8">
      <c r="A33" s="4" t="s">
        <v>87</v>
      </c>
      <c r="B33" s="4" t="s">
        <v>283</v>
      </c>
      <c r="D33" s="7" t="n">
        <v>758</v>
      </c>
      <c r="G33" s="7" t="n">
        <v>1731</v>
      </c>
    </row>
    <row r="34" spans="1:8">
      <c r="A34" s="3" t="s">
        <v>89</v>
      </c>
    </row>
    <row r="35" spans="1:8">
      <c r="A35" s="4" t="s">
        <v>90</v>
      </c>
      <c r="B35" s="4" t="s">
        <v>283</v>
      </c>
      <c r="D35" s="9" t="n">
        <v>0.01</v>
      </c>
      <c r="G35" s="9" t="n">
        <v>0.01</v>
      </c>
    </row>
    <row r="36" spans="1:8">
      <c r="A36" s="4" t="s">
        <v>91</v>
      </c>
      <c r="B36" s="4" t="s">
        <v>283</v>
      </c>
      <c r="G36" s="9" t="n">
        <v>0.01</v>
      </c>
    </row>
    <row r="37" spans="1:8">
      <c r="A37" s="4" t="s">
        <v>291</v>
      </c>
    </row>
    <row r="38" spans="1:8">
      <c r="A38" s="3" t="s">
        <v>73</v>
      </c>
    </row>
    <row r="39" spans="1:8">
      <c r="A39" s="4" t="s">
        <v>289</v>
      </c>
      <c r="B39" s="4" t="s">
        <v>283</v>
      </c>
      <c r="D39" s="7" t="n">
        <v>1210</v>
      </c>
      <c r="G39" s="7" t="n">
        <v>3064</v>
      </c>
    </row>
    <row r="40" spans="1:8"/>
    <row r="41" spans="1:8">
      <c r="A41" s="4" t="s">
        <v>28</v>
      </c>
      <c r="B41" s="4" t="s">
        <v>62</v>
      </c>
    </row>
    <row r="42" spans="1:8">
      <c r="A42" s="4" t="s">
        <v>33</v>
      </c>
      <c r="B42" s="4" t="s">
        <v>99</v>
      </c>
    </row>
    <row r="43" spans="1:8">
      <c r="A43" s="4" t="s">
        <v>283</v>
      </c>
      <c r="B43" s="4" t="s">
        <v>286</v>
      </c>
    </row>
  </sheetData>
  <mergeCells count="9">
    <mergeCell ref="A1:B2"/>
    <mergeCell ref="C1:E1"/>
    <mergeCell ref="F1:H1"/>
    <mergeCell ref="D2:E2"/>
    <mergeCell ref="G2:H2"/>
    <mergeCell ref="A40:G40"/>
    <mergeCell ref="B41:G41"/>
    <mergeCell ref="B42:G42"/>
    <mergeCell ref="B43:G4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92</v>
      </c>
      <c r="C1" s="2" t="s">
        <v>71</v>
      </c>
      <c r="F1" s="2" t="s">
        <v>1</v>
      </c>
    </row>
    <row r="2" spans="1:8">
      <c r="C2" s="2" t="s">
        <v>2</v>
      </c>
      <c r="D2" s="2" t="s">
        <v>72</v>
      </c>
      <c r="F2" s="2" t="s">
        <v>2</v>
      </c>
      <c r="G2" s="2" t="s">
        <v>72</v>
      </c>
    </row>
    <row r="3" spans="1:8">
      <c r="A3" s="3" t="s">
        <v>108</v>
      </c>
    </row>
    <row r="4" spans="1:8">
      <c r="A4" s="4" t="s">
        <v>87</v>
      </c>
      <c r="C4" s="7" t="n">
        <v>50286</v>
      </c>
      <c r="D4" s="7" t="n">
        <v>38602</v>
      </c>
      <c r="E4" s="4" t="s">
        <v>28</v>
      </c>
      <c r="F4" s="7" t="n">
        <v>94596</v>
      </c>
      <c r="G4" s="7" t="n">
        <v>75598</v>
      </c>
      <c r="H4" s="4" t="s">
        <v>28</v>
      </c>
    </row>
    <row r="5" spans="1:8">
      <c r="A5" s="3" t="s">
        <v>109</v>
      </c>
    </row>
    <row r="6" spans="1:8">
      <c r="A6" s="4" t="s">
        <v>112</v>
      </c>
      <c r="C6" s="5" t="n">
        <v>4583</v>
      </c>
      <c r="D6" s="5" t="n">
        <v>4087</v>
      </c>
      <c r="E6" s="4" t="s">
        <v>28</v>
      </c>
      <c r="F6" s="5" t="n">
        <v>9102</v>
      </c>
      <c r="G6" s="5" t="n">
        <v>8135</v>
      </c>
      <c r="H6" s="4" t="s">
        <v>28</v>
      </c>
    </row>
    <row r="7" spans="1:8">
      <c r="A7" s="3" t="s">
        <v>116</v>
      </c>
    </row>
    <row r="8" spans="1:8">
      <c r="A8" s="4" t="s">
        <v>117</v>
      </c>
      <c r="C8" s="5" t="n">
        <v>43103</v>
      </c>
      <c r="D8" s="5" t="n">
        <v>16345</v>
      </c>
      <c r="E8" s="4" t="s">
        <v>28</v>
      </c>
      <c r="F8" s="5" t="n">
        <v>112695</v>
      </c>
      <c r="G8" s="5" t="n">
        <v>87149</v>
      </c>
      <c r="H8" s="4" t="s">
        <v>28</v>
      </c>
    </row>
    <row r="9" spans="1:8">
      <c r="A9" s="4" t="s">
        <v>34</v>
      </c>
      <c r="C9" s="5" t="n">
        <v>2858</v>
      </c>
      <c r="D9" s="5" t="n">
        <v>7453</v>
      </c>
      <c r="E9" s="4" t="s">
        <v>28</v>
      </c>
      <c r="F9" s="5" t="n">
        <v>-1429</v>
      </c>
      <c r="G9" s="5" t="n">
        <v>-479</v>
      </c>
      <c r="H9" s="4" t="s">
        <v>28</v>
      </c>
    </row>
    <row r="10" spans="1:8">
      <c r="A10" s="4" t="s">
        <v>118</v>
      </c>
      <c r="C10" s="5" t="n">
        <v>-3371</v>
      </c>
      <c r="D10" s="5" t="n">
        <v>-4046</v>
      </c>
      <c r="E10" s="4" t="s">
        <v>28</v>
      </c>
      <c r="F10" s="5" t="n">
        <v>-6922</v>
      </c>
      <c r="G10" s="5" t="n">
        <v>-7763</v>
      </c>
      <c r="H10" s="4" t="s">
        <v>28</v>
      </c>
    </row>
    <row r="11" spans="1:8">
      <c r="A11" s="4" t="s">
        <v>49</v>
      </c>
      <c r="C11" s="5" t="n">
        <v>-30406</v>
      </c>
      <c r="D11" s="5" t="n">
        <v>-24250</v>
      </c>
      <c r="E11" s="4" t="s">
        <v>28</v>
      </c>
      <c r="F11" s="5" t="n">
        <v>-7756</v>
      </c>
      <c r="G11" s="5" t="n">
        <v>5161</v>
      </c>
      <c r="H11" s="4" t="s">
        <v>28</v>
      </c>
    </row>
    <row r="12" spans="1:8">
      <c r="A12" s="4" t="s">
        <v>121</v>
      </c>
      <c r="C12" s="5" t="n">
        <v>86813</v>
      </c>
      <c r="D12" s="5" t="n">
        <v>57606</v>
      </c>
      <c r="E12" s="4" t="s">
        <v>28</v>
      </c>
      <c r="F12" s="5" t="n">
        <v>237398</v>
      </c>
      <c r="G12" s="5" t="n">
        <v>199767</v>
      </c>
      <c r="H12" s="4" t="s">
        <v>28</v>
      </c>
    </row>
    <row r="13" spans="1:8">
      <c r="A13" s="4" t="s">
        <v>293</v>
      </c>
      <c r="C13" s="5" t="n">
        <v>-40773</v>
      </c>
      <c r="D13" s="5" t="n">
        <v>-20298</v>
      </c>
      <c r="E13" s="4" t="s">
        <v>28</v>
      </c>
      <c r="F13" s="5" t="n">
        <v>-58330</v>
      </c>
      <c r="G13" s="5" t="n">
        <v>-22602</v>
      </c>
      <c r="H13" s="4" t="s">
        <v>28</v>
      </c>
    </row>
    <row r="14" spans="1:8">
      <c r="A14" s="4" t="s">
        <v>294</v>
      </c>
      <c r="C14" s="5" t="n">
        <v>51497</v>
      </c>
      <c r="D14" s="5" t="n">
        <v>43766</v>
      </c>
      <c r="E14" s="4" t="s">
        <v>28</v>
      </c>
      <c r="F14" s="5" t="n">
        <v>191553</v>
      </c>
      <c r="G14" s="5" t="n">
        <v>191821</v>
      </c>
      <c r="H14" s="4" t="s">
        <v>28</v>
      </c>
    </row>
    <row r="15" spans="1:8">
      <c r="A15" s="4" t="s">
        <v>133</v>
      </c>
      <c r="C15" s="5" t="n">
        <v>461443</v>
      </c>
      <c r="D15" s="5" t="n">
        <v>366662</v>
      </c>
      <c r="E15" s="4" t="s">
        <v>28</v>
      </c>
      <c r="F15" s="5" t="n">
        <v>321387</v>
      </c>
      <c r="G15" s="5" t="n">
        <v>218607</v>
      </c>
      <c r="H15" s="4" t="s">
        <v>28</v>
      </c>
    </row>
    <row r="16" spans="1:8">
      <c r="A16" s="4" t="s">
        <v>134</v>
      </c>
      <c r="C16" s="7" t="n">
        <v>512940</v>
      </c>
      <c r="D16" s="5" t="n">
        <v>410428</v>
      </c>
      <c r="E16" s="4" t="s">
        <v>28</v>
      </c>
      <c r="F16" s="7" t="n">
        <v>512940</v>
      </c>
      <c r="G16" s="5" t="n">
        <v>410428</v>
      </c>
      <c r="H16" s="4" t="s">
        <v>28</v>
      </c>
    </row>
    <row r="17" spans="1:8">
      <c r="A17" s="4" t="s">
        <v>280</v>
      </c>
    </row>
    <row r="18" spans="1:8">
      <c r="A18" s="3" t="s">
        <v>108</v>
      </c>
    </row>
    <row r="19" spans="1:8">
      <c r="A19" s="4" t="s">
        <v>87</v>
      </c>
      <c r="D19" s="5" t="n">
        <v>37844</v>
      </c>
      <c r="G19" s="5" t="n">
        <v>73867</v>
      </c>
    </row>
    <row r="20" spans="1:8">
      <c r="A20" s="3" t="s">
        <v>116</v>
      </c>
    </row>
    <row r="21" spans="1:8">
      <c r="A21" s="4" t="s">
        <v>117</v>
      </c>
      <c r="D21" s="5" t="n">
        <v>16169</v>
      </c>
      <c r="G21" s="5" t="n">
        <v>85869</v>
      </c>
    </row>
    <row r="22" spans="1:8">
      <c r="A22" s="4" t="s">
        <v>49</v>
      </c>
      <c r="D22" s="5" t="n">
        <v>-15410</v>
      </c>
      <c r="G22" s="5" t="n">
        <v>9027</v>
      </c>
    </row>
    <row r="23" spans="1:8">
      <c r="A23" s="4" t="s">
        <v>121</v>
      </c>
      <c r="D23" s="5" t="n">
        <v>57607</v>
      </c>
      <c r="G23" s="5" t="n">
        <v>199768</v>
      </c>
    </row>
    <row r="24" spans="1:8">
      <c r="A24" s="4" t="s">
        <v>295</v>
      </c>
      <c r="D24" s="5" t="n">
        <v>-201</v>
      </c>
      <c r="G24" s="5" t="n">
        <v>-202</v>
      </c>
    </row>
    <row r="25" spans="1:8">
      <c r="A25" s="4" t="s">
        <v>293</v>
      </c>
      <c r="D25" s="5" t="n">
        <v>-20499</v>
      </c>
      <c r="G25" s="5" t="n">
        <v>-22804</v>
      </c>
    </row>
    <row r="26" spans="1:8">
      <c r="A26" s="4" t="s">
        <v>294</v>
      </c>
      <c r="D26" s="5" t="n">
        <v>43566</v>
      </c>
      <c r="G26" s="5" t="n">
        <v>191620</v>
      </c>
    </row>
    <row r="27" spans="1:8">
      <c r="A27" s="4" t="s">
        <v>133</v>
      </c>
      <c r="D27" s="5" t="n">
        <v>365660</v>
      </c>
      <c r="G27" s="5" t="n">
        <v>217606</v>
      </c>
    </row>
    <row r="28" spans="1:8">
      <c r="A28" s="4" t="s">
        <v>134</v>
      </c>
      <c r="D28" s="5" t="n">
        <v>409226</v>
      </c>
      <c r="G28" s="5" t="n">
        <v>409226</v>
      </c>
    </row>
    <row r="29" spans="1:8">
      <c r="A29" s="4" t="s">
        <v>281</v>
      </c>
    </row>
    <row r="30" spans="1:8">
      <c r="A30" s="3" t="s">
        <v>108</v>
      </c>
    </row>
    <row r="31" spans="1:8">
      <c r="A31" s="4" t="s">
        <v>87</v>
      </c>
      <c r="B31" s="4" t="s">
        <v>33</v>
      </c>
      <c r="D31" s="5" t="n">
        <v>758</v>
      </c>
      <c r="G31" s="5" t="n">
        <v>1731</v>
      </c>
    </row>
    <row r="32" spans="1:8">
      <c r="A32" s="3" t="s">
        <v>109</v>
      </c>
    </row>
    <row r="33" spans="1:8">
      <c r="A33" s="4" t="s">
        <v>112</v>
      </c>
      <c r="B33" s="4" t="s">
        <v>33</v>
      </c>
      <c r="D33" s="5" t="n">
        <v>4087</v>
      </c>
      <c r="G33" s="5" t="n">
        <v>8135</v>
      </c>
    </row>
    <row r="34" spans="1:8">
      <c r="A34" s="3" t="s">
        <v>116</v>
      </c>
    </row>
    <row r="35" spans="1:8">
      <c r="A35" s="4" t="s">
        <v>117</v>
      </c>
      <c r="B35" s="4" t="s">
        <v>33</v>
      </c>
      <c r="D35" s="5" t="n">
        <v>176</v>
      </c>
      <c r="G35" s="5" t="n">
        <v>1280</v>
      </c>
    </row>
    <row r="36" spans="1:8">
      <c r="A36" s="4" t="s">
        <v>34</v>
      </c>
      <c r="B36" s="4" t="s">
        <v>33</v>
      </c>
      <c r="D36" s="5" t="n">
        <v>7453</v>
      </c>
      <c r="G36" s="5" t="n">
        <v>-479</v>
      </c>
    </row>
    <row r="37" spans="1:8">
      <c r="A37" s="4" t="s">
        <v>118</v>
      </c>
      <c r="B37" s="4" t="s">
        <v>33</v>
      </c>
      <c r="D37" s="5" t="n">
        <v>-4046</v>
      </c>
      <c r="G37" s="5" t="n">
        <v>-7763</v>
      </c>
    </row>
    <row r="38" spans="1:8">
      <c r="A38" s="4" t="s">
        <v>49</v>
      </c>
      <c r="B38" s="4" t="s">
        <v>33</v>
      </c>
      <c r="D38" s="5" t="n">
        <v>-8840</v>
      </c>
      <c r="G38" s="5" t="n">
        <v>-3866</v>
      </c>
    </row>
    <row r="39" spans="1:8">
      <c r="A39" s="4" t="s">
        <v>121</v>
      </c>
      <c r="B39" s="4" t="s">
        <v>33</v>
      </c>
      <c r="D39" s="5" t="n">
        <v>-1</v>
      </c>
      <c r="G39" s="5" t="n">
        <v>-1</v>
      </c>
    </row>
    <row r="40" spans="1:8">
      <c r="A40" s="4" t="s">
        <v>295</v>
      </c>
      <c r="B40" s="4" t="s">
        <v>283</v>
      </c>
      <c r="D40" s="5" t="n">
        <v>201</v>
      </c>
      <c r="G40" s="5" t="n">
        <v>202</v>
      </c>
    </row>
    <row r="41" spans="1:8">
      <c r="A41" s="4" t="s">
        <v>293</v>
      </c>
      <c r="B41" s="4" t="s">
        <v>283</v>
      </c>
      <c r="D41" s="5" t="n">
        <v>201</v>
      </c>
      <c r="G41" s="5" t="n">
        <v>202</v>
      </c>
    </row>
    <row r="42" spans="1:8">
      <c r="A42" s="4" t="s">
        <v>294</v>
      </c>
      <c r="B42" s="4" t="s">
        <v>283</v>
      </c>
      <c r="D42" s="5" t="n">
        <v>200</v>
      </c>
      <c r="G42" s="5" t="n">
        <v>201</v>
      </c>
    </row>
    <row r="43" spans="1:8">
      <c r="A43" s="4" t="s">
        <v>133</v>
      </c>
      <c r="B43" s="4" t="s">
        <v>283</v>
      </c>
      <c r="D43" s="5" t="n">
        <v>1002</v>
      </c>
      <c r="G43" s="5" t="n">
        <v>1001</v>
      </c>
    </row>
    <row r="44" spans="1:8">
      <c r="A44" s="4" t="s">
        <v>134</v>
      </c>
      <c r="B44" s="4" t="s">
        <v>283</v>
      </c>
      <c r="D44" s="7" t="n">
        <v>1202</v>
      </c>
      <c r="G44" s="7" t="n">
        <v>1202</v>
      </c>
    </row>
    <row r="45" spans="1:8"/>
    <row r="46" spans="1:8">
      <c r="A46" s="4" t="s">
        <v>28</v>
      </c>
      <c r="B46" s="4" t="s">
        <v>62</v>
      </c>
    </row>
    <row r="47" spans="1:8">
      <c r="A47" s="4" t="s">
        <v>33</v>
      </c>
      <c r="B47" s="4" t="s">
        <v>286</v>
      </c>
    </row>
    <row r="48" spans="1:8">
      <c r="A48" s="4" t="s">
        <v>283</v>
      </c>
      <c r="B48" s="4" t="s">
        <v>296</v>
      </c>
    </row>
  </sheetData>
  <mergeCells count="9">
    <mergeCell ref="A1:B2"/>
    <mergeCell ref="C1:E1"/>
    <mergeCell ref="F1:H1"/>
    <mergeCell ref="D2:E2"/>
    <mergeCell ref="G2:H2"/>
    <mergeCell ref="A45:G45"/>
    <mergeCell ref="B46:G46"/>
    <mergeCell ref="B47:G47"/>
    <mergeCell ref="B48:G4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7</v>
      </c>
      <c r="B1" s="2" t="s">
        <v>2</v>
      </c>
      <c r="C1" s="2" t="s">
        <v>27</v>
      </c>
    </row>
    <row r="2" spans="1:4">
      <c r="A2" s="3" t="s">
        <v>298</v>
      </c>
    </row>
    <row r="3" spans="1:4">
      <c r="A3" s="4" t="s">
        <v>299</v>
      </c>
      <c r="B3" s="7" t="n">
        <v>500225</v>
      </c>
      <c r="C3" s="7" t="n">
        <v>443272</v>
      </c>
    </row>
    <row r="4" spans="1:4">
      <c r="A4" s="4" t="s">
        <v>300</v>
      </c>
      <c r="B4" s="5" t="n">
        <v>70</v>
      </c>
      <c r="C4" s="5" t="n">
        <v>7</v>
      </c>
    </row>
    <row r="5" spans="1:4">
      <c r="A5" s="4" t="s">
        <v>301</v>
      </c>
      <c r="B5" s="5" t="n">
        <v>-1605</v>
      </c>
      <c r="C5" s="5" t="n">
        <v>-1500</v>
      </c>
    </row>
    <row r="6" spans="1:4">
      <c r="A6" s="4" t="s">
        <v>302</v>
      </c>
      <c r="B6" s="5" t="n">
        <v>498690</v>
      </c>
      <c r="C6" s="5" t="n">
        <v>441779</v>
      </c>
      <c r="D6" s="4" t="s">
        <v>28</v>
      </c>
    </row>
    <row r="7" spans="1:4">
      <c r="A7" s="4" t="s">
        <v>303</v>
      </c>
    </row>
    <row r="8" spans="1:4">
      <c r="A8" s="3" t="s">
        <v>298</v>
      </c>
    </row>
    <row r="9" spans="1:4">
      <c r="A9" s="4" t="s">
        <v>299</v>
      </c>
      <c r="B9" s="5" t="n">
        <v>11036</v>
      </c>
    </row>
    <row r="10" spans="1:4">
      <c r="A10" s="4" t="s">
        <v>300</v>
      </c>
      <c r="B10" s="5" t="n">
        <v>7</v>
      </c>
    </row>
    <row r="11" spans="1:4">
      <c r="A11" s="4" t="s">
        <v>302</v>
      </c>
      <c r="B11" s="5" t="n">
        <v>11043</v>
      </c>
    </row>
    <row r="12" spans="1:4">
      <c r="A12" s="4" t="s">
        <v>304</v>
      </c>
    </row>
    <row r="13" spans="1:4">
      <c r="A13" s="3" t="s">
        <v>298</v>
      </c>
    </row>
    <row r="14" spans="1:4">
      <c r="A14" s="4" t="s">
        <v>299</v>
      </c>
      <c r="B14" s="5" t="n">
        <v>86498</v>
      </c>
      <c r="C14" s="5" t="n">
        <v>67875</v>
      </c>
    </row>
    <row r="15" spans="1:4">
      <c r="A15" s="4" t="s">
        <v>300</v>
      </c>
      <c r="B15" s="5" t="n">
        <v>2</v>
      </c>
    </row>
    <row r="16" spans="1:4">
      <c r="A16" s="4" t="s">
        <v>301</v>
      </c>
      <c r="B16" s="5" t="n">
        <v>-555</v>
      </c>
      <c r="C16" s="5" t="n">
        <v>-424</v>
      </c>
    </row>
    <row r="17" spans="1:4">
      <c r="A17" s="4" t="s">
        <v>302</v>
      </c>
      <c r="B17" s="5" t="n">
        <v>85945</v>
      </c>
      <c r="C17" s="5" t="n">
        <v>67451</v>
      </c>
    </row>
    <row r="18" spans="1:4">
      <c r="A18" s="4" t="s">
        <v>305</v>
      </c>
    </row>
    <row r="19" spans="1:4">
      <c r="A19" s="3" t="s">
        <v>298</v>
      </c>
    </row>
    <row r="20" spans="1:4">
      <c r="A20" s="4" t="s">
        <v>299</v>
      </c>
      <c r="B20" s="5" t="n">
        <v>13596</v>
      </c>
      <c r="C20" s="5" t="n">
        <v>19926</v>
      </c>
    </row>
    <row r="21" spans="1:4">
      <c r="A21" s="4" t="s">
        <v>300</v>
      </c>
      <c r="B21" s="5" t="n">
        <v>2</v>
      </c>
    </row>
    <row r="22" spans="1:4">
      <c r="A22" s="4" t="s">
        <v>301</v>
      </c>
      <c r="B22" s="5" t="n">
        <v>-1</v>
      </c>
      <c r="C22" s="5" t="n">
        <v>-12</v>
      </c>
    </row>
    <row r="23" spans="1:4">
      <c r="A23" s="4" t="s">
        <v>302</v>
      </c>
      <c r="B23" s="5" t="n">
        <v>13597</v>
      </c>
      <c r="C23" s="5" t="n">
        <v>19914</v>
      </c>
    </row>
    <row r="24" spans="1:4">
      <c r="A24" s="4" t="s">
        <v>306</v>
      </c>
    </row>
    <row r="25" spans="1:4">
      <c r="A25" s="3" t="s">
        <v>298</v>
      </c>
    </row>
    <row r="26" spans="1:4">
      <c r="A26" s="4" t="s">
        <v>299</v>
      </c>
      <c r="B26" s="5" t="n">
        <v>152185</v>
      </c>
      <c r="C26" s="5" t="n">
        <v>160499</v>
      </c>
    </row>
    <row r="27" spans="1:4">
      <c r="A27" s="4" t="s">
        <v>300</v>
      </c>
      <c r="B27" s="5" t="n">
        <v>56</v>
      </c>
      <c r="C27" s="5" t="n">
        <v>1</v>
      </c>
    </row>
    <row r="28" spans="1:4">
      <c r="A28" s="4" t="s">
        <v>301</v>
      </c>
      <c r="B28" s="5" t="n">
        <v>-718</v>
      </c>
      <c r="C28" s="5" t="n">
        <v>-759</v>
      </c>
    </row>
    <row r="29" spans="1:4">
      <c r="A29" s="4" t="s">
        <v>302</v>
      </c>
      <c r="B29" s="5" t="n">
        <v>151523</v>
      </c>
      <c r="C29" s="5" t="n">
        <v>159741</v>
      </c>
    </row>
    <row r="30" spans="1:4">
      <c r="A30" s="4" t="s">
        <v>307</v>
      </c>
    </row>
    <row r="31" spans="1:4">
      <c r="A31" s="3" t="s">
        <v>298</v>
      </c>
    </row>
    <row r="32" spans="1:4">
      <c r="A32" s="4" t="s">
        <v>299</v>
      </c>
      <c r="B32" s="5" t="n">
        <v>2999</v>
      </c>
      <c r="C32" s="5" t="n">
        <v>1504</v>
      </c>
    </row>
    <row r="33" spans="1:4">
      <c r="A33" s="4" t="s">
        <v>301</v>
      </c>
      <c r="B33" s="5" t="n">
        <v>-21</v>
      </c>
      <c r="C33" s="5" t="n">
        <v>-18</v>
      </c>
    </row>
    <row r="34" spans="1:4">
      <c r="A34" s="4" t="s">
        <v>302</v>
      </c>
      <c r="B34" s="5" t="n">
        <v>2978</v>
      </c>
      <c r="C34" s="5" t="n">
        <v>1486</v>
      </c>
    </row>
    <row r="35" spans="1:4">
      <c r="A35" s="4" t="s">
        <v>308</v>
      </c>
    </row>
    <row r="36" spans="1:4">
      <c r="A36" s="3" t="s">
        <v>298</v>
      </c>
    </row>
    <row r="37" spans="1:4">
      <c r="A37" s="4" t="s">
        <v>299</v>
      </c>
      <c r="B37" s="5" t="n">
        <v>13366</v>
      </c>
      <c r="C37" s="5" t="n">
        <v>11555</v>
      </c>
    </row>
    <row r="38" spans="1:4">
      <c r="A38" s="4" t="s">
        <v>301</v>
      </c>
      <c r="B38" s="5" t="n">
        <v>-81</v>
      </c>
      <c r="C38" s="5" t="n">
        <v>-75</v>
      </c>
    </row>
    <row r="39" spans="1:4">
      <c r="A39" s="4" t="s">
        <v>302</v>
      </c>
      <c r="B39" s="5" t="n">
        <v>13285</v>
      </c>
      <c r="C39" s="5" t="n">
        <v>11480</v>
      </c>
    </row>
    <row r="40" spans="1:4">
      <c r="A40" s="4" t="s">
        <v>309</v>
      </c>
    </row>
    <row r="41" spans="1:4">
      <c r="A41" s="3" t="s">
        <v>298</v>
      </c>
    </row>
    <row r="42" spans="1:4">
      <c r="A42" s="4" t="s">
        <v>299</v>
      </c>
      <c r="B42" s="5" t="n">
        <v>57657</v>
      </c>
      <c r="C42" s="5" t="n">
        <v>71206</v>
      </c>
    </row>
    <row r="43" spans="1:4">
      <c r="A43" s="4" t="s">
        <v>300</v>
      </c>
      <c r="B43" s="5" t="n">
        <v>2</v>
      </c>
      <c r="C43" s="5" t="n">
        <v>1</v>
      </c>
    </row>
    <row r="44" spans="1:4">
      <c r="A44" s="4" t="s">
        <v>301</v>
      </c>
      <c r="B44" s="5" t="n">
        <v>-25</v>
      </c>
      <c r="C44" s="5" t="n">
        <v>-76</v>
      </c>
    </row>
    <row r="45" spans="1:4">
      <c r="A45" s="4" t="s">
        <v>302</v>
      </c>
      <c r="B45" s="5" t="n">
        <v>57634</v>
      </c>
      <c r="C45" s="5" t="n">
        <v>71131</v>
      </c>
    </row>
    <row r="46" spans="1:4">
      <c r="A46" s="4" t="s">
        <v>310</v>
      </c>
    </row>
    <row r="47" spans="1:4">
      <c r="A47" s="3" t="s">
        <v>298</v>
      </c>
    </row>
    <row r="48" spans="1:4">
      <c r="A48" s="4" t="s">
        <v>299</v>
      </c>
      <c r="B48" s="5" t="n">
        <v>162888</v>
      </c>
      <c r="C48" s="5" t="n">
        <v>110707</v>
      </c>
    </row>
    <row r="49" spans="1:4">
      <c r="A49" s="4" t="s">
        <v>300</v>
      </c>
      <c r="B49" s="5" t="n">
        <v>1</v>
      </c>
      <c r="C49" s="5" t="n">
        <v>5</v>
      </c>
    </row>
    <row r="50" spans="1:4">
      <c r="A50" s="4" t="s">
        <v>301</v>
      </c>
      <c r="B50" s="5" t="n">
        <v>-204</v>
      </c>
      <c r="C50" s="5" t="n">
        <v>-136</v>
      </c>
    </row>
    <row r="51" spans="1:4">
      <c r="A51" s="4" t="s">
        <v>302</v>
      </c>
      <c r="B51" s="7" t="n">
        <v>162685</v>
      </c>
      <c r="C51" s="7" t="n">
        <v>110576</v>
      </c>
    </row>
    <row r="52" spans="1:4"/>
    <row r="53" spans="1:4">
      <c r="A53" s="4" t="s">
        <v>28</v>
      </c>
      <c r="B53" s="4" t="s">
        <v>62</v>
      </c>
    </row>
  </sheetData>
  <mergeCells count="3">
    <mergeCell ref="C1:D1"/>
    <mergeCell ref="A52:D52"/>
    <mergeCell ref="B53:D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1</v>
      </c>
      <c r="B1" s="2" t="s">
        <v>2</v>
      </c>
      <c r="C1" s="2" t="s">
        <v>27</v>
      </c>
    </row>
    <row r="2" spans="1:4">
      <c r="A2" s="3" t="s">
        <v>147</v>
      </c>
    </row>
    <row r="3" spans="1:4">
      <c r="A3" s="4" t="s">
        <v>312</v>
      </c>
      <c r="B3" s="7" t="n">
        <v>331500</v>
      </c>
      <c r="C3" s="7" t="n">
        <v>308172</v>
      </c>
    </row>
    <row r="4" spans="1:4">
      <c r="A4" s="4" t="s">
        <v>313</v>
      </c>
      <c r="B4" s="5" t="n">
        <v>167190</v>
      </c>
      <c r="C4" s="5" t="n">
        <v>133607</v>
      </c>
    </row>
    <row r="5" spans="1:4">
      <c r="A5" s="4" t="s">
        <v>314</v>
      </c>
      <c r="B5" s="7" t="n">
        <v>498690</v>
      </c>
      <c r="C5" s="7" t="n">
        <v>441779</v>
      </c>
      <c r="D5" s="4" t="s">
        <v>28</v>
      </c>
    </row>
    <row r="6" spans="1:4"/>
    <row r="7" spans="1:4">
      <c r="A7" s="4" t="s">
        <v>28</v>
      </c>
      <c r="B7" s="4" t="s">
        <v>62</v>
      </c>
    </row>
  </sheetData>
  <mergeCells count="3">
    <mergeCell ref="C1:D1"/>
    <mergeCell ref="A6:D6"/>
    <mergeCell ref="B7:D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15</v>
      </c>
      <c r="B1" s="2" t="s">
        <v>1</v>
      </c>
      <c r="C1" s="2" t="s">
        <v>269</v>
      </c>
    </row>
    <row r="2" spans="1:3">
      <c r="B2" s="2" t="s">
        <v>2</v>
      </c>
      <c r="C2" s="2" t="s">
        <v>27</v>
      </c>
    </row>
    <row r="3" spans="1:3">
      <c r="A3" s="3" t="s">
        <v>147</v>
      </c>
    </row>
    <row r="4" spans="1:3">
      <c r="A4" s="4" t="s">
        <v>316</v>
      </c>
      <c r="B4" s="7" t="n">
        <v>0</v>
      </c>
      <c r="C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0</v>
      </c>
      <c r="C1" s="2" t="s">
        <v>71</v>
      </c>
      <c r="F1" s="2" t="s">
        <v>1</v>
      </c>
    </row>
    <row r="2" spans="1:8">
      <c r="C2" s="2" t="s">
        <v>2</v>
      </c>
      <c r="D2" s="2" t="s">
        <v>72</v>
      </c>
      <c r="E2" s="2" t="s">
        <v>28</v>
      </c>
      <c r="F2" s="2" t="s">
        <v>2</v>
      </c>
      <c r="G2" s="2" t="s">
        <v>72</v>
      </c>
      <c r="H2" s="2" t="s">
        <v>28</v>
      </c>
    </row>
    <row r="3" spans="1:8">
      <c r="A3" s="3" t="s">
        <v>73</v>
      </c>
    </row>
    <row r="4" spans="1:8">
      <c r="A4" s="4" t="s">
        <v>74</v>
      </c>
      <c r="C4" s="7" t="n">
        <v>209609</v>
      </c>
      <c r="D4" s="7" t="n">
        <v>167795</v>
      </c>
      <c r="F4" s="7" t="n">
        <v>405156</v>
      </c>
      <c r="G4" s="7" t="n">
        <v>327567</v>
      </c>
    </row>
    <row r="5" spans="1:8">
      <c r="A5" s="3" t="s">
        <v>75</v>
      </c>
    </row>
    <row r="6" spans="1:8">
      <c r="A6" s="4" t="s">
        <v>76</v>
      </c>
      <c r="B6" s="4" t="s">
        <v>33</v>
      </c>
      <c r="C6" s="5" t="n">
        <v>59226</v>
      </c>
      <c r="D6" s="5" t="n">
        <v>50400</v>
      </c>
      <c r="F6" s="5" t="n">
        <v>119381</v>
      </c>
      <c r="G6" s="5" t="n">
        <v>99277</v>
      </c>
    </row>
    <row r="7" spans="1:8">
      <c r="A7" s="4" t="s">
        <v>77</v>
      </c>
      <c r="C7" s="5" t="n">
        <v>150383</v>
      </c>
      <c r="D7" s="5" t="n">
        <v>117395</v>
      </c>
      <c r="F7" s="5" t="n">
        <v>285775</v>
      </c>
      <c r="G7" s="5" t="n">
        <v>228290</v>
      </c>
    </row>
    <row r="8" spans="1:8">
      <c r="A8" s="3" t="s">
        <v>78</v>
      </c>
    </row>
    <row r="9" spans="1:8">
      <c r="A9" s="4" t="s">
        <v>79</v>
      </c>
      <c r="B9" s="4" t="s">
        <v>33</v>
      </c>
      <c r="C9" s="5" t="n">
        <v>38826</v>
      </c>
      <c r="D9" s="5" t="n">
        <v>32678</v>
      </c>
      <c r="F9" s="5" t="n">
        <v>76023</v>
      </c>
      <c r="G9" s="5" t="n">
        <v>60989</v>
      </c>
    </row>
    <row r="10" spans="1:8">
      <c r="A10" s="4" t="s">
        <v>80</v>
      </c>
      <c r="B10" s="4" t="s">
        <v>33</v>
      </c>
      <c r="C10" s="5" t="n">
        <v>38222</v>
      </c>
      <c r="D10" s="5" t="n">
        <v>32070</v>
      </c>
      <c r="F10" s="5" t="n">
        <v>72607</v>
      </c>
      <c r="G10" s="5" t="n">
        <v>62211</v>
      </c>
    </row>
    <row r="11" spans="1:8">
      <c r="A11" s="4" t="s">
        <v>81</v>
      </c>
      <c r="B11" s="4" t="s">
        <v>33</v>
      </c>
      <c r="C11" s="5" t="n">
        <v>20517</v>
      </c>
      <c r="D11" s="5" t="n">
        <v>14580</v>
      </c>
      <c r="F11" s="5" t="n">
        <v>40371</v>
      </c>
      <c r="G11" s="5" t="n">
        <v>28160</v>
      </c>
    </row>
    <row r="12" spans="1:8">
      <c r="A12" s="4" t="s">
        <v>82</v>
      </c>
      <c r="B12" s="4" t="s">
        <v>33</v>
      </c>
      <c r="C12" s="5" t="n">
        <v>97565</v>
      </c>
      <c r="D12" s="5" t="n">
        <v>79328</v>
      </c>
      <c r="F12" s="5" t="n">
        <v>189001</v>
      </c>
      <c r="G12" s="5" t="n">
        <v>151360</v>
      </c>
    </row>
    <row r="13" spans="1:8">
      <c r="A13" s="4" t="s">
        <v>83</v>
      </c>
      <c r="C13" s="5" t="n">
        <v>52818</v>
      </c>
      <c r="D13" s="5" t="n">
        <v>38067</v>
      </c>
      <c r="F13" s="5" t="n">
        <v>96774</v>
      </c>
      <c r="G13" s="5" t="n">
        <v>76930</v>
      </c>
    </row>
    <row r="14" spans="1:8">
      <c r="A14" s="4" t="s">
        <v>84</v>
      </c>
      <c r="C14" s="5" t="n">
        <v>3342</v>
      </c>
      <c r="D14" s="5" t="n">
        <v>2858</v>
      </c>
      <c r="F14" s="5" t="n">
        <v>5481</v>
      </c>
      <c r="G14" s="5" t="n">
        <v>3449</v>
      </c>
    </row>
    <row r="15" spans="1:8">
      <c r="A15" s="4" t="s">
        <v>85</v>
      </c>
      <c r="C15" s="5" t="n">
        <v>56160</v>
      </c>
      <c r="D15" s="5" t="n">
        <v>40925</v>
      </c>
      <c r="F15" s="5" t="n">
        <v>102255</v>
      </c>
      <c r="G15" s="5" t="n">
        <v>80379</v>
      </c>
    </row>
    <row r="16" spans="1:8">
      <c r="A16" s="4" t="s">
        <v>86</v>
      </c>
      <c r="C16" s="5" t="n">
        <v>5874</v>
      </c>
      <c r="D16" s="5" t="n">
        <v>2323</v>
      </c>
      <c r="F16" s="5" t="n">
        <v>7659</v>
      </c>
      <c r="G16" s="5" t="n">
        <v>4781</v>
      </c>
    </row>
    <row r="17" spans="1:8">
      <c r="A17" s="4" t="s">
        <v>87</v>
      </c>
      <c r="C17" s="5" t="n">
        <v>50286</v>
      </c>
      <c r="D17" s="5" t="n">
        <v>38602</v>
      </c>
      <c r="F17" s="5" t="n">
        <v>94596</v>
      </c>
      <c r="G17" s="5" t="n">
        <v>75598</v>
      </c>
    </row>
    <row r="18" spans="1:8">
      <c r="A18" s="4" t="s">
        <v>88</v>
      </c>
      <c r="C18" s="7" t="n">
        <v>50286</v>
      </c>
      <c r="D18" s="7" t="n">
        <v>38602</v>
      </c>
      <c r="F18" s="7" t="n">
        <v>94596</v>
      </c>
      <c r="G18" s="7" t="n">
        <v>75598</v>
      </c>
    </row>
    <row r="19" spans="1:8">
      <c r="A19" s="3" t="s">
        <v>89</v>
      </c>
    </row>
    <row r="20" spans="1:8">
      <c r="A20" s="4" t="s">
        <v>90</v>
      </c>
      <c r="C20" s="9" t="n">
        <v>0.35</v>
      </c>
      <c r="D20" s="9" t="n">
        <v>0.28</v>
      </c>
      <c r="F20" s="9" t="n">
        <v>0.66</v>
      </c>
      <c r="G20" s="9" t="n">
        <v>0.54</v>
      </c>
    </row>
    <row r="21" spans="1:8">
      <c r="A21" s="4" t="s">
        <v>91</v>
      </c>
      <c r="C21" s="9" t="n">
        <v>0.32</v>
      </c>
      <c r="D21" s="9" t="n">
        <v>0.25</v>
      </c>
      <c r="F21" s="9" t="n">
        <v>0.61</v>
      </c>
      <c r="G21" s="9" t="n">
        <v>0.49</v>
      </c>
    </row>
    <row r="22" spans="1:8">
      <c r="A22" s="3" t="s">
        <v>92</v>
      </c>
    </row>
    <row r="23" spans="1:8">
      <c r="A23" s="4" t="s">
        <v>90</v>
      </c>
      <c r="C23" s="5" t="n">
        <v>143748</v>
      </c>
      <c r="D23" s="5" t="n">
        <v>140010</v>
      </c>
      <c r="F23" s="5" t="n">
        <v>143271</v>
      </c>
      <c r="G23" s="5" t="n">
        <v>139351</v>
      </c>
    </row>
    <row r="24" spans="1:8">
      <c r="A24" s="4" t="s">
        <v>91</v>
      </c>
      <c r="C24" s="5" t="n">
        <v>155416</v>
      </c>
      <c r="D24" s="5" t="n">
        <v>153778</v>
      </c>
      <c r="F24" s="5" t="n">
        <v>155227</v>
      </c>
      <c r="G24" s="5" t="n">
        <v>153301</v>
      </c>
    </row>
    <row r="25" spans="1:8">
      <c r="A25" s="3" t="s">
        <v>93</v>
      </c>
    </row>
    <row r="26" spans="1:8">
      <c r="A26" s="4" t="s">
        <v>94</v>
      </c>
      <c r="C26" s="7" t="n">
        <v>357</v>
      </c>
      <c r="D26" s="7" t="n">
        <v>34</v>
      </c>
      <c r="F26" s="7" t="n">
        <v>662</v>
      </c>
      <c r="G26" s="7" t="n">
        <v>-72</v>
      </c>
    </row>
    <row r="27" spans="1:8">
      <c r="A27" s="4" t="s">
        <v>95</v>
      </c>
      <c r="C27" s="5" t="n">
        <v>-1572</v>
      </c>
      <c r="D27" s="5" t="n">
        <v>327</v>
      </c>
      <c r="F27" s="5" t="n">
        <v>-2381</v>
      </c>
      <c r="G27" s="5" t="n">
        <v>1232</v>
      </c>
    </row>
    <row r="28" spans="1:8">
      <c r="A28" s="4" t="s">
        <v>96</v>
      </c>
      <c r="C28" s="5" t="n">
        <v>49071</v>
      </c>
      <c r="D28" s="5" t="n">
        <v>38963</v>
      </c>
      <c r="F28" s="5" t="n">
        <v>92877</v>
      </c>
      <c r="G28" s="5" t="n">
        <v>76758</v>
      </c>
    </row>
    <row r="29" spans="1:8">
      <c r="A29" s="4" t="s">
        <v>97</v>
      </c>
    </row>
    <row r="30" spans="1:8">
      <c r="A30" s="3" t="s">
        <v>73</v>
      </c>
    </row>
    <row r="31" spans="1:8">
      <c r="A31" s="4" t="s">
        <v>74</v>
      </c>
      <c r="C31" s="5" t="n">
        <v>169592</v>
      </c>
      <c r="D31" s="5" t="n">
        <v>135550</v>
      </c>
      <c r="F31" s="5" t="n">
        <v>325595</v>
      </c>
      <c r="G31" s="5" t="n">
        <v>264681</v>
      </c>
    </row>
    <row r="32" spans="1:8">
      <c r="A32" s="3" t="s">
        <v>75</v>
      </c>
    </row>
    <row r="33" spans="1:8">
      <c r="A33" s="4" t="s">
        <v>76</v>
      </c>
      <c r="B33" s="4" t="s">
        <v>33</v>
      </c>
      <c r="C33" s="5" t="n">
        <v>29146</v>
      </c>
      <c r="D33" s="5" t="n">
        <v>26800</v>
      </c>
      <c r="F33" s="5" t="n">
        <v>59059</v>
      </c>
      <c r="G33" s="5" t="n">
        <v>52938</v>
      </c>
    </row>
    <row r="34" spans="1:8">
      <c r="A34" s="4" t="s">
        <v>98</v>
      </c>
    </row>
    <row r="35" spans="1:8">
      <c r="A35" s="3" t="s">
        <v>73</v>
      </c>
    </row>
    <row r="36" spans="1:8">
      <c r="A36" s="4" t="s">
        <v>74</v>
      </c>
      <c r="C36" s="5" t="n">
        <v>40017</v>
      </c>
      <c r="D36" s="5" t="n">
        <v>32245</v>
      </c>
      <c r="F36" s="5" t="n">
        <v>79561</v>
      </c>
      <c r="G36" s="5" t="n">
        <v>62886</v>
      </c>
    </row>
    <row r="37" spans="1:8">
      <c r="A37" s="3" t="s">
        <v>75</v>
      </c>
    </row>
    <row r="38" spans="1:8">
      <c r="A38" s="4" t="s">
        <v>76</v>
      </c>
      <c r="B38" s="4" t="s">
        <v>33</v>
      </c>
      <c r="C38" s="7" t="n">
        <v>30080</v>
      </c>
      <c r="D38" s="7" t="n">
        <v>23600</v>
      </c>
      <c r="F38" s="7" t="n">
        <v>60322</v>
      </c>
      <c r="G38" s="7" t="n">
        <v>46339</v>
      </c>
    </row>
    <row r="39" spans="1:8"/>
    <row r="40" spans="1:8">
      <c r="A40" s="4" t="s">
        <v>28</v>
      </c>
      <c r="B40" s="4" t="s">
        <v>62</v>
      </c>
    </row>
    <row r="41" spans="1:8">
      <c r="A41" s="4" t="s">
        <v>33</v>
      </c>
      <c r="B41" s="4" t="s">
        <v>99</v>
      </c>
    </row>
  </sheetData>
  <mergeCells count="78">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A39:G39"/>
    <mergeCell ref="B40:G40"/>
    <mergeCell ref="B41:G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7</v>
      </c>
      <c r="B1" s="2" t="s">
        <v>1</v>
      </c>
      <c r="C1" s="2" t="s">
        <v>269</v>
      </c>
    </row>
    <row r="2" spans="1:3">
      <c r="B2" s="2" t="s">
        <v>2</v>
      </c>
      <c r="C2" s="2" t="s">
        <v>27</v>
      </c>
    </row>
    <row r="3" spans="1:3">
      <c r="A3" s="4" t="s">
        <v>304</v>
      </c>
    </row>
    <row r="4" spans="1:3">
      <c r="A4" s="3" t="s">
        <v>298</v>
      </c>
    </row>
    <row r="5" spans="1:3">
      <c r="A5" s="4" t="s">
        <v>318</v>
      </c>
      <c r="B5" s="7" t="n">
        <v>82019</v>
      </c>
      <c r="C5" s="7" t="n">
        <v>65690</v>
      </c>
    </row>
    <row r="6" spans="1:3">
      <c r="A6" s="4" t="s">
        <v>319</v>
      </c>
      <c r="B6" s="5" t="n">
        <v>-555</v>
      </c>
      <c r="C6" s="5" t="n">
        <v>-424</v>
      </c>
    </row>
    <row r="7" spans="1:3">
      <c r="A7" s="4" t="s">
        <v>305</v>
      </c>
    </row>
    <row r="8" spans="1:3">
      <c r="A8" s="3" t="s">
        <v>298</v>
      </c>
    </row>
    <row r="9" spans="1:3">
      <c r="A9" s="4" t="s">
        <v>318</v>
      </c>
      <c r="B9" s="5" t="n">
        <v>3892</v>
      </c>
      <c r="C9" s="5" t="n">
        <v>19914</v>
      </c>
    </row>
    <row r="10" spans="1:3">
      <c r="A10" s="4" t="s">
        <v>319</v>
      </c>
      <c r="B10" s="5" t="n">
        <v>-1</v>
      </c>
      <c r="C10" s="5" t="n">
        <v>-12</v>
      </c>
    </row>
    <row r="11" spans="1:3">
      <c r="A11" s="4" t="s">
        <v>306</v>
      </c>
    </row>
    <row r="12" spans="1:3">
      <c r="A12" s="3" t="s">
        <v>298</v>
      </c>
    </row>
    <row r="13" spans="1:3">
      <c r="A13" s="4" t="s">
        <v>318</v>
      </c>
      <c r="B13" s="5" t="n">
        <v>108287</v>
      </c>
      <c r="C13" s="5" t="n">
        <v>155419</v>
      </c>
    </row>
    <row r="14" spans="1:3">
      <c r="A14" s="4" t="s">
        <v>319</v>
      </c>
      <c r="B14" s="5" t="n">
        <v>-718</v>
      </c>
      <c r="C14" s="5" t="n">
        <v>-759</v>
      </c>
    </row>
    <row r="15" spans="1:3">
      <c r="A15" s="4" t="s">
        <v>307</v>
      </c>
    </row>
    <row r="16" spans="1:3">
      <c r="A16" s="3" t="s">
        <v>298</v>
      </c>
    </row>
    <row r="17" spans="1:3">
      <c r="A17" s="4" t="s">
        <v>318</v>
      </c>
      <c r="B17" s="5" t="n">
        <v>2979</v>
      </c>
      <c r="C17" s="5" t="n">
        <v>1485</v>
      </c>
    </row>
    <row r="18" spans="1:3">
      <c r="A18" s="4" t="s">
        <v>319</v>
      </c>
      <c r="B18" s="5" t="n">
        <v>-21</v>
      </c>
      <c r="C18" s="5" t="n">
        <v>-18</v>
      </c>
    </row>
    <row r="19" spans="1:3">
      <c r="A19" s="4" t="s">
        <v>308</v>
      </c>
    </row>
    <row r="20" spans="1:3">
      <c r="A20" s="3" t="s">
        <v>298</v>
      </c>
    </row>
    <row r="21" spans="1:3">
      <c r="A21" s="4" t="s">
        <v>318</v>
      </c>
      <c r="B21" s="5" t="n">
        <v>13285</v>
      </c>
      <c r="C21" s="5" t="n">
        <v>11481</v>
      </c>
    </row>
    <row r="22" spans="1:3">
      <c r="A22" s="4" t="s">
        <v>319</v>
      </c>
      <c r="B22" s="5" t="n">
        <v>-81</v>
      </c>
      <c r="C22" s="5" t="n">
        <v>-75</v>
      </c>
    </row>
    <row r="23" spans="1:3">
      <c r="A23" s="4" t="s">
        <v>309</v>
      </c>
    </row>
    <row r="24" spans="1:3">
      <c r="A24" s="3" t="s">
        <v>298</v>
      </c>
    </row>
    <row r="25" spans="1:3">
      <c r="A25" s="4" t="s">
        <v>318</v>
      </c>
      <c r="B25" s="5" t="n">
        <v>49893</v>
      </c>
      <c r="C25" s="5" t="n">
        <v>66655</v>
      </c>
    </row>
    <row r="26" spans="1:3">
      <c r="A26" s="4" t="s">
        <v>319</v>
      </c>
      <c r="B26" s="5" t="n">
        <v>-25</v>
      </c>
      <c r="C26" s="5" t="n">
        <v>-76</v>
      </c>
    </row>
    <row r="27" spans="1:3">
      <c r="A27" s="4" t="s">
        <v>310</v>
      </c>
    </row>
    <row r="28" spans="1:3">
      <c r="A28" s="3" t="s">
        <v>298</v>
      </c>
    </row>
    <row r="29" spans="1:3">
      <c r="A29" s="4" t="s">
        <v>318</v>
      </c>
      <c r="B29" s="5" t="n">
        <v>153505</v>
      </c>
      <c r="C29" s="5" t="n">
        <v>82147</v>
      </c>
    </row>
    <row r="30" spans="1:3">
      <c r="A30" s="4" t="s">
        <v>319</v>
      </c>
      <c r="B30" s="7" t="n">
        <v>-204</v>
      </c>
      <c r="C30" s="7" t="n">
        <v>-1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5"/>
    <col customWidth="1" max="6" min="6" width="14"/>
    <col customWidth="1" max="7" min="7" width="4"/>
    <col customWidth="1" max="8" min="8" width="14"/>
    <col customWidth="1" max="9" min="9" width="4"/>
  </cols>
  <sheetData>
    <row r="1" spans="1:9">
      <c r="A1" s="1" t="s">
        <v>320</v>
      </c>
      <c r="B1" s="2" t="s">
        <v>71</v>
      </c>
      <c r="E1" s="2" t="s">
        <v>1</v>
      </c>
    </row>
    <row r="2" spans="1:9">
      <c r="B2" s="2" t="s">
        <v>2</v>
      </c>
      <c r="C2" s="2" t="s">
        <v>72</v>
      </c>
      <c r="E2" s="2" t="s">
        <v>2</v>
      </c>
      <c r="F2" s="2" t="s">
        <v>72</v>
      </c>
      <c r="H2" s="2" t="s">
        <v>27</v>
      </c>
      <c r="I2" s="2" t="s">
        <v>28</v>
      </c>
    </row>
    <row r="3" spans="1:9">
      <c r="A3" s="3" t="s">
        <v>150</v>
      </c>
    </row>
    <row r="4" spans="1:9">
      <c r="A4" s="4" t="s">
        <v>118</v>
      </c>
      <c r="B4" s="7" t="n">
        <v>28126000</v>
      </c>
      <c r="E4" s="7" t="n">
        <v>28126000</v>
      </c>
      <c r="H4" s="7" t="n">
        <v>30306000</v>
      </c>
    </row>
    <row r="5" spans="1:9">
      <c r="A5" s="4" t="s">
        <v>112</v>
      </c>
      <c r="B5" s="5" t="n">
        <v>4583000</v>
      </c>
      <c r="C5" s="7" t="n">
        <v>4087000</v>
      </c>
      <c r="D5" s="4" t="s">
        <v>28</v>
      </c>
      <c r="E5" s="5" t="n">
        <v>9102000</v>
      </c>
      <c r="F5" s="7" t="n">
        <v>8135000</v>
      </c>
      <c r="G5" s="4" t="s">
        <v>28</v>
      </c>
    </row>
    <row r="6" spans="1:9">
      <c r="A6" s="4" t="s">
        <v>321</v>
      </c>
      <c r="B6" s="7" t="n">
        <v>0</v>
      </c>
      <c r="C6" s="7" t="n">
        <v>0</v>
      </c>
      <c r="E6" s="7" t="n">
        <v>0</v>
      </c>
      <c r="F6" s="7" t="n">
        <v>0</v>
      </c>
    </row>
    <row r="7" spans="1:9"/>
    <row r="8" spans="1:9">
      <c r="A8" s="4" t="s">
        <v>28</v>
      </c>
      <c r="B8" s="4" t="s">
        <v>62</v>
      </c>
    </row>
  </sheetData>
  <mergeCells count="12">
    <mergeCell ref="A1:A2"/>
    <mergeCell ref="B1:D1"/>
    <mergeCell ref="E1:G1"/>
    <mergeCell ref="H1:I1"/>
    <mergeCell ref="C2:D2"/>
    <mergeCell ref="F2:G2"/>
    <mergeCell ref="H3:I3"/>
    <mergeCell ref="H4:I4"/>
    <mergeCell ref="H5:I5"/>
    <mergeCell ref="H6:I6"/>
    <mergeCell ref="A7:I7"/>
    <mergeCell ref="B8:I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2</v>
      </c>
      <c r="B1" s="2" t="s">
        <v>2</v>
      </c>
      <c r="C1" s="2" t="s">
        <v>27</v>
      </c>
    </row>
    <row r="2" spans="1:4">
      <c r="A2" s="3" t="s">
        <v>323</v>
      </c>
    </row>
    <row r="3" spans="1:4">
      <c r="A3" s="4" t="s">
        <v>324</v>
      </c>
      <c r="B3" s="7" t="n">
        <v>65411</v>
      </c>
      <c r="C3" s="7" t="n">
        <v>65121</v>
      </c>
    </row>
    <row r="4" spans="1:4">
      <c r="A4" s="4" t="s">
        <v>325</v>
      </c>
      <c r="B4" s="5" t="n">
        <v>-14706</v>
      </c>
      <c r="C4" s="5" t="n">
        <v>-12837</v>
      </c>
    </row>
    <row r="5" spans="1:4">
      <c r="A5" s="4" t="s">
        <v>326</v>
      </c>
      <c r="B5" s="5" t="n">
        <v>50705</v>
      </c>
      <c r="C5" s="5" t="n">
        <v>52284</v>
      </c>
      <c r="D5" s="4" t="s">
        <v>28</v>
      </c>
    </row>
    <row r="6" spans="1:4">
      <c r="A6" s="4" t="s">
        <v>327</v>
      </c>
    </row>
    <row r="7" spans="1:4">
      <c r="A7" s="3" t="s">
        <v>323</v>
      </c>
    </row>
    <row r="8" spans="1:4">
      <c r="A8" s="4" t="s">
        <v>324</v>
      </c>
      <c r="B8" s="5" t="n">
        <v>3040</v>
      </c>
      <c r="C8" s="5" t="n">
        <v>3040</v>
      </c>
    </row>
    <row r="9" spans="1:4">
      <c r="A9" s="4" t="s">
        <v>328</v>
      </c>
    </row>
    <row r="10" spans="1:4">
      <c r="A10" s="3" t="s">
        <v>323</v>
      </c>
    </row>
    <row r="11" spans="1:4">
      <c r="A11" s="4" t="s">
        <v>324</v>
      </c>
      <c r="B11" s="5" t="n">
        <v>20984</v>
      </c>
      <c r="C11" s="5" t="n">
        <v>20984</v>
      </c>
    </row>
    <row r="12" spans="1:4">
      <c r="A12" s="4" t="s">
        <v>329</v>
      </c>
    </row>
    <row r="13" spans="1:4">
      <c r="A13" s="3" t="s">
        <v>323</v>
      </c>
    </row>
    <row r="14" spans="1:4">
      <c r="A14" s="4" t="s">
        <v>324</v>
      </c>
      <c r="B14" s="5" t="n">
        <v>20172</v>
      </c>
      <c r="C14" s="5" t="n">
        <v>20073</v>
      </c>
    </row>
    <row r="15" spans="1:4">
      <c r="A15" s="4" t="s">
        <v>330</v>
      </c>
    </row>
    <row r="16" spans="1:4">
      <c r="A16" s="3" t="s">
        <v>323</v>
      </c>
    </row>
    <row r="17" spans="1:4">
      <c r="A17" s="4" t="s">
        <v>324</v>
      </c>
      <c r="B17" s="5" t="n">
        <v>7837</v>
      </c>
      <c r="C17" s="5" t="n">
        <v>7732</v>
      </c>
    </row>
    <row r="18" spans="1:4">
      <c r="A18" s="4" t="s">
        <v>331</v>
      </c>
    </row>
    <row r="19" spans="1:4">
      <c r="A19" s="3" t="s">
        <v>323</v>
      </c>
    </row>
    <row r="20" spans="1:4">
      <c r="A20" s="4" t="s">
        <v>324</v>
      </c>
      <c r="B20" s="5" t="n">
        <v>9495</v>
      </c>
      <c r="C20" s="5" t="n">
        <v>9619</v>
      </c>
    </row>
    <row r="21" spans="1:4">
      <c r="A21" s="4" t="s">
        <v>332</v>
      </c>
    </row>
    <row r="22" spans="1:4">
      <c r="A22" s="3" t="s">
        <v>323</v>
      </c>
    </row>
    <row r="23" spans="1:4">
      <c r="A23" s="4" t="s">
        <v>324</v>
      </c>
      <c r="B23" s="5" t="n">
        <v>3613</v>
      </c>
      <c r="C23" s="5" t="n">
        <v>3637</v>
      </c>
    </row>
    <row r="24" spans="1:4">
      <c r="A24" s="4" t="s">
        <v>333</v>
      </c>
    </row>
    <row r="25" spans="1:4">
      <c r="A25" s="3" t="s">
        <v>323</v>
      </c>
    </row>
    <row r="26" spans="1:4">
      <c r="A26" s="4" t="s">
        <v>324</v>
      </c>
      <c r="B26" s="7" t="n">
        <v>270</v>
      </c>
      <c r="C26" s="7" t="n">
        <v>36</v>
      </c>
    </row>
    <row r="27" spans="1:4"/>
    <row r="28" spans="1:4">
      <c r="A28" s="4" t="s">
        <v>28</v>
      </c>
      <c r="B28" s="4" t="s">
        <v>62</v>
      </c>
    </row>
  </sheetData>
  <mergeCells count="3">
    <mergeCell ref="C1:D1"/>
    <mergeCell ref="A27:D27"/>
    <mergeCell ref="B28:D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1</v>
      </c>
      <c r="D1" s="2" t="s">
        <v>1</v>
      </c>
    </row>
    <row r="2" spans="1:5">
      <c r="B2" s="2" t="s">
        <v>2</v>
      </c>
      <c r="C2" s="2" t="s">
        <v>72</v>
      </c>
      <c r="D2" s="2" t="s">
        <v>2</v>
      </c>
      <c r="E2" s="2" t="s">
        <v>72</v>
      </c>
    </row>
    <row r="3" spans="1:5">
      <c r="A3" s="3" t="s">
        <v>153</v>
      </c>
    </row>
    <row r="4" spans="1:5">
      <c r="A4" s="4" t="s">
        <v>335</v>
      </c>
      <c r="B4" s="10" t="n">
        <v>1.6</v>
      </c>
      <c r="C4" s="10" t="n">
        <v>1.4</v>
      </c>
      <c r="D4" s="10" t="n">
        <v>3.2</v>
      </c>
      <c r="E4" s="10" t="n">
        <v>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s>
  <sheetData>
    <row r="1" spans="1:4">
      <c r="A1" s="1" t="s">
        <v>336</v>
      </c>
      <c r="B1" s="2" t="s">
        <v>1</v>
      </c>
      <c r="C1" s="2" t="s">
        <v>269</v>
      </c>
    </row>
    <row r="2" spans="1:4">
      <c r="B2" s="2" t="s">
        <v>2</v>
      </c>
      <c r="C2" s="2" t="s">
        <v>27</v>
      </c>
    </row>
    <row r="3" spans="1:4">
      <c r="A3" s="3" t="s">
        <v>337</v>
      </c>
    </row>
    <row r="4" spans="1:4">
      <c r="A4" s="4" t="s">
        <v>338</v>
      </c>
      <c r="B4" s="7" t="n">
        <v>54470</v>
      </c>
      <c r="C4" s="7" t="n">
        <v>54470</v>
      </c>
    </row>
    <row r="5" spans="1:4">
      <c r="A5" s="4" t="s">
        <v>339</v>
      </c>
      <c r="B5" s="5" t="n">
        <v>-26616</v>
      </c>
      <c r="C5" s="5" t="n">
        <v>-22980</v>
      </c>
    </row>
    <row r="6" spans="1:4">
      <c r="A6" s="4" t="s">
        <v>340</v>
      </c>
      <c r="B6" s="5" t="n">
        <v>27854</v>
      </c>
      <c r="C6" s="5" t="n">
        <v>31490</v>
      </c>
      <c r="D6" s="4" t="s">
        <v>28</v>
      </c>
    </row>
    <row r="7" spans="1:4">
      <c r="A7" s="4" t="s">
        <v>341</v>
      </c>
    </row>
    <row r="8" spans="1:4">
      <c r="A8" s="3" t="s">
        <v>337</v>
      </c>
    </row>
    <row r="9" spans="1:4">
      <c r="A9" s="4" t="s">
        <v>338</v>
      </c>
      <c r="B9" s="5" t="n">
        <v>3880</v>
      </c>
      <c r="C9" s="5" t="n">
        <v>3880</v>
      </c>
    </row>
    <row r="10" spans="1:4">
      <c r="A10" s="4" t="s">
        <v>339</v>
      </c>
      <c r="B10" s="5" t="n">
        <v>-3813</v>
      </c>
      <c r="C10" s="5" t="n">
        <v>-3509</v>
      </c>
    </row>
    <row r="11" spans="1:4">
      <c r="A11" s="4" t="s">
        <v>340</v>
      </c>
      <c r="B11" s="7" t="n">
        <v>67</v>
      </c>
      <c r="C11" s="7" t="n">
        <v>371</v>
      </c>
    </row>
    <row r="12" spans="1:4">
      <c r="A12" s="4" t="s">
        <v>342</v>
      </c>
      <c r="B12" s="4" t="s">
        <v>343</v>
      </c>
      <c r="C12" s="4" t="s">
        <v>344</v>
      </c>
    </row>
    <row r="13" spans="1:4">
      <c r="A13" s="4" t="s">
        <v>345</v>
      </c>
    </row>
    <row r="14" spans="1:4">
      <c r="A14" s="3" t="s">
        <v>337</v>
      </c>
    </row>
    <row r="15" spans="1:4">
      <c r="A15" s="4" t="s">
        <v>338</v>
      </c>
      <c r="B15" s="7" t="n">
        <v>4939</v>
      </c>
      <c r="C15" s="7" t="n">
        <v>4939</v>
      </c>
    </row>
    <row r="16" spans="1:4">
      <c r="A16" s="4" t="s">
        <v>339</v>
      </c>
      <c r="B16" s="5" t="n">
        <v>-4340</v>
      </c>
      <c r="C16" s="5" t="n">
        <v>-4091</v>
      </c>
    </row>
    <row r="17" spans="1:4">
      <c r="A17" s="4" t="s">
        <v>340</v>
      </c>
      <c r="B17" s="7" t="n">
        <v>599</v>
      </c>
      <c r="C17" s="7" t="n">
        <v>848</v>
      </c>
    </row>
    <row r="18" spans="1:4">
      <c r="A18" s="4" t="s">
        <v>342</v>
      </c>
      <c r="B18" s="4" t="s">
        <v>343</v>
      </c>
      <c r="C18" s="4" t="s">
        <v>346</v>
      </c>
    </row>
    <row r="19" spans="1:4">
      <c r="A19" s="4" t="s">
        <v>347</v>
      </c>
    </row>
    <row r="20" spans="1:4">
      <c r="A20" s="3" t="s">
        <v>337</v>
      </c>
    </row>
    <row r="21" spans="1:4">
      <c r="A21" s="4" t="s">
        <v>338</v>
      </c>
      <c r="B21" s="7" t="n">
        <v>33643</v>
      </c>
      <c r="C21" s="7" t="n">
        <v>33643</v>
      </c>
    </row>
    <row r="22" spans="1:4">
      <c r="A22" s="4" t="s">
        <v>339</v>
      </c>
      <c r="B22" s="5" t="n">
        <v>-10560</v>
      </c>
      <c r="C22" s="5" t="n">
        <v>-8798</v>
      </c>
    </row>
    <row r="23" spans="1:4">
      <c r="A23" s="4" t="s">
        <v>340</v>
      </c>
      <c r="B23" s="7" t="n">
        <v>23083</v>
      </c>
      <c r="C23" s="7" t="n">
        <v>24845</v>
      </c>
    </row>
    <row r="24" spans="1:4">
      <c r="A24" s="4" t="s">
        <v>342</v>
      </c>
      <c r="B24" s="4" t="s">
        <v>348</v>
      </c>
      <c r="C24" s="4" t="s">
        <v>349</v>
      </c>
    </row>
    <row r="25" spans="1:4">
      <c r="A25" s="4" t="s">
        <v>350</v>
      </c>
    </row>
    <row r="26" spans="1:4">
      <c r="A26" s="3" t="s">
        <v>337</v>
      </c>
    </row>
    <row r="27" spans="1:4">
      <c r="A27" s="4" t="s">
        <v>338</v>
      </c>
      <c r="B27" s="7" t="n">
        <v>10867</v>
      </c>
      <c r="C27" s="7" t="n">
        <v>10867</v>
      </c>
    </row>
    <row r="28" spans="1:4">
      <c r="A28" s="4" t="s">
        <v>339</v>
      </c>
      <c r="B28" s="5" t="n">
        <v>-6979</v>
      </c>
      <c r="C28" s="5" t="n">
        <v>-5820</v>
      </c>
    </row>
    <row r="29" spans="1:4">
      <c r="A29" s="4" t="s">
        <v>340</v>
      </c>
      <c r="B29" s="7" t="n">
        <v>3888</v>
      </c>
      <c r="C29" s="7" t="n">
        <v>5047</v>
      </c>
    </row>
    <row r="30" spans="1:4">
      <c r="A30" s="4" t="s">
        <v>342</v>
      </c>
      <c r="B30" s="4" t="s">
        <v>343</v>
      </c>
      <c r="C30" s="4" t="s">
        <v>351</v>
      </c>
    </row>
    <row r="31" spans="1:4">
      <c r="A31" s="4" t="s">
        <v>352</v>
      </c>
    </row>
    <row r="32" spans="1:4">
      <c r="A32" s="3" t="s">
        <v>337</v>
      </c>
    </row>
    <row r="33" spans="1:4">
      <c r="A33" s="4" t="s">
        <v>338</v>
      </c>
      <c r="B33" s="7" t="n">
        <v>1141</v>
      </c>
      <c r="C33" s="7" t="n">
        <v>1141</v>
      </c>
    </row>
    <row r="34" spans="1:4">
      <c r="A34" s="4" t="s">
        <v>339</v>
      </c>
      <c r="B34" s="5" t="n">
        <v>-924</v>
      </c>
      <c r="C34" s="5" t="n">
        <v>-762</v>
      </c>
    </row>
    <row r="35" spans="1:4">
      <c r="A35" s="4" t="s">
        <v>340</v>
      </c>
      <c r="B35" s="7" t="n">
        <v>217</v>
      </c>
      <c r="C35" s="7" t="n">
        <v>379</v>
      </c>
    </row>
    <row r="36" spans="1:4">
      <c r="A36" s="4" t="s">
        <v>342</v>
      </c>
      <c r="B36" s="4" t="s">
        <v>353</v>
      </c>
      <c r="C36" s="4" t="s">
        <v>354</v>
      </c>
    </row>
    <row r="37" spans="1:4"/>
    <row r="38" spans="1:4">
      <c r="A38" s="4" t="s">
        <v>28</v>
      </c>
      <c r="B38" s="4" t="s">
        <v>62</v>
      </c>
    </row>
  </sheetData>
  <mergeCells count="5">
    <mergeCell ref="A1:A2"/>
    <mergeCell ref="C1:D1"/>
    <mergeCell ref="C2:D2"/>
    <mergeCell ref="A37:D37"/>
    <mergeCell ref="B38:D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5</v>
      </c>
      <c r="B1" s="2" t="s">
        <v>71</v>
      </c>
      <c r="D1" s="2" t="s">
        <v>1</v>
      </c>
    </row>
    <row r="2" spans="1:5">
      <c r="B2" s="2" t="s">
        <v>2</v>
      </c>
      <c r="C2" s="2" t="s">
        <v>72</v>
      </c>
      <c r="D2" s="2" t="s">
        <v>2</v>
      </c>
      <c r="E2" s="2" t="s">
        <v>72</v>
      </c>
    </row>
    <row r="3" spans="1:5">
      <c r="A3" s="3" t="s">
        <v>156</v>
      </c>
    </row>
    <row r="4" spans="1:5">
      <c r="A4" s="4" t="s">
        <v>356</v>
      </c>
      <c r="B4" s="10" t="n">
        <v>1.8</v>
      </c>
      <c r="C4" s="7" t="n">
        <v>2</v>
      </c>
      <c r="D4" s="10" t="n">
        <v>3.6</v>
      </c>
      <c r="E4" s="7"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7</v>
      </c>
      <c r="B1" s="2" t="s">
        <v>2</v>
      </c>
      <c r="C1" s="2" t="s">
        <v>27</v>
      </c>
      <c r="D1" s="2" t="s">
        <v>28</v>
      </c>
    </row>
    <row r="2" spans="1:4">
      <c r="A2" s="3" t="s">
        <v>358</v>
      </c>
    </row>
    <row r="3" spans="1:4">
      <c r="A3" s="11" t="n">
        <v>2019</v>
      </c>
      <c r="B3" s="7" t="n">
        <v>3334</v>
      </c>
    </row>
    <row r="4" spans="1:4">
      <c r="A4" s="11" t="n">
        <v>2020</v>
      </c>
      <c r="B4" s="5" t="n">
        <v>6062</v>
      </c>
    </row>
    <row r="5" spans="1:4">
      <c r="A5" s="11" t="n">
        <v>2021</v>
      </c>
      <c r="B5" s="5" t="n">
        <v>3629</v>
      </c>
    </row>
    <row r="6" spans="1:4">
      <c r="A6" s="11" t="n">
        <v>2022</v>
      </c>
      <c r="B6" s="5" t="n">
        <v>3182</v>
      </c>
    </row>
    <row r="7" spans="1:4">
      <c r="A7" s="11" t="n">
        <v>2023</v>
      </c>
      <c r="B7" s="5" t="n">
        <v>3182</v>
      </c>
    </row>
    <row r="8" spans="1:4">
      <c r="A8" s="4" t="s">
        <v>359</v>
      </c>
      <c r="B8" s="5" t="n">
        <v>8465</v>
      </c>
    </row>
    <row r="9" spans="1:4">
      <c r="A9" s="4" t="s">
        <v>340</v>
      </c>
      <c r="B9" s="7" t="n">
        <v>27854</v>
      </c>
      <c r="C9" s="7" t="n">
        <v>31490</v>
      </c>
    </row>
    <row r="10" spans="1:4"/>
    <row r="11" spans="1:4">
      <c r="A11" s="4" t="s">
        <v>28</v>
      </c>
      <c r="B11" s="4" t="s">
        <v>62</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0</v>
      </c>
      <c r="B1" s="2" t="s">
        <v>2</v>
      </c>
      <c r="C1" s="2" t="s">
        <v>27</v>
      </c>
    </row>
    <row r="2" spans="1:4">
      <c r="A2" s="3" t="s">
        <v>159</v>
      </c>
    </row>
    <row r="3" spans="1:4">
      <c r="A3" s="4" t="s">
        <v>361</v>
      </c>
      <c r="B3" s="7" t="n">
        <v>1357</v>
      </c>
      <c r="C3" s="7" t="n">
        <v>3565</v>
      </c>
    </row>
    <row r="4" spans="1:4">
      <c r="A4" s="4" t="s">
        <v>362</v>
      </c>
      <c r="B4" s="5" t="n">
        <v>2504</v>
      </c>
      <c r="C4" s="5" t="n">
        <v>3068</v>
      </c>
    </row>
    <row r="5" spans="1:4">
      <c r="A5" s="4" t="s">
        <v>363</v>
      </c>
      <c r="B5" s="5" t="n">
        <v>464</v>
      </c>
      <c r="C5" s="5" t="n">
        <v>467</v>
      </c>
    </row>
    <row r="6" spans="1:4">
      <c r="A6" s="4" t="s">
        <v>364</v>
      </c>
      <c r="B6" s="5" t="n">
        <v>3571</v>
      </c>
      <c r="C6" s="5" t="n">
        <v>2608</v>
      </c>
    </row>
    <row r="7" spans="1:4">
      <c r="A7" s="4" t="s">
        <v>365</v>
      </c>
      <c r="B7" s="5" t="n">
        <v>3020</v>
      </c>
      <c r="C7" s="5" t="n">
        <v>3580</v>
      </c>
    </row>
    <row r="8" spans="1:4">
      <c r="A8" s="4" t="s">
        <v>366</v>
      </c>
      <c r="B8" s="5" t="n">
        <v>3197</v>
      </c>
      <c r="C8" s="5" t="n">
        <v>3766</v>
      </c>
    </row>
    <row r="9" spans="1:4">
      <c r="A9" s="4" t="s">
        <v>367</v>
      </c>
      <c r="B9" s="5" t="n">
        <v>14113</v>
      </c>
      <c r="C9" s="5" t="n">
        <v>17054</v>
      </c>
      <c r="D9" s="4" t="s">
        <v>28</v>
      </c>
    </row>
    <row r="10" spans="1:4">
      <c r="A10" s="4" t="s">
        <v>368</v>
      </c>
      <c r="B10" s="5" t="n">
        <v>4990</v>
      </c>
      <c r="C10" s="5" t="n">
        <v>4929</v>
      </c>
    </row>
    <row r="11" spans="1:4">
      <c r="A11" s="4" t="s">
        <v>369</v>
      </c>
      <c r="B11" s="5" t="n">
        <v>996</v>
      </c>
      <c r="C11" s="5" t="n">
        <v>1614</v>
      </c>
    </row>
    <row r="12" spans="1:4">
      <c r="A12" s="4" t="s">
        <v>370</v>
      </c>
      <c r="B12" s="5" t="n">
        <v>2435</v>
      </c>
      <c r="C12" s="5" t="n">
        <v>3009</v>
      </c>
    </row>
    <row r="13" spans="1:4">
      <c r="A13" s="4" t="s">
        <v>371</v>
      </c>
      <c r="B13" s="5" t="n">
        <v>3568</v>
      </c>
      <c r="C13" s="5" t="n">
        <v>3600</v>
      </c>
    </row>
    <row r="14" spans="1:4">
      <c r="A14" s="4" t="s">
        <v>372</v>
      </c>
      <c r="B14" s="7" t="n">
        <v>11989</v>
      </c>
      <c r="C14" s="7" t="n">
        <v>13152</v>
      </c>
      <c r="D14" s="4" t="s">
        <v>28</v>
      </c>
    </row>
    <row r="15" spans="1:4"/>
    <row r="16" spans="1:4">
      <c r="A16" s="4" t="s">
        <v>28</v>
      </c>
      <c r="B16" s="4" t="s">
        <v>62</v>
      </c>
    </row>
  </sheetData>
  <mergeCells count="3">
    <mergeCell ref="C1:D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3</v>
      </c>
      <c r="B1" s="2" t="s">
        <v>2</v>
      </c>
      <c r="C1" s="2" t="s">
        <v>27</v>
      </c>
    </row>
    <row r="2" spans="1:4">
      <c r="A2" s="3" t="s">
        <v>277</v>
      </c>
    </row>
    <row r="3" spans="1:4">
      <c r="A3" s="4" t="s">
        <v>31</v>
      </c>
      <c r="B3" s="7" t="n">
        <v>498690</v>
      </c>
      <c r="C3" s="7" t="n">
        <v>441779</v>
      </c>
      <c r="D3" s="4" t="s">
        <v>28</v>
      </c>
    </row>
    <row r="4" spans="1:4">
      <c r="A4" s="4" t="s">
        <v>305</v>
      </c>
    </row>
    <row r="5" spans="1:4">
      <c r="A5" s="3" t="s">
        <v>277</v>
      </c>
    </row>
    <row r="6" spans="1:4">
      <c r="A6" s="4" t="s">
        <v>31</v>
      </c>
      <c r="B6" s="5" t="n">
        <v>13597</v>
      </c>
      <c r="C6" s="5" t="n">
        <v>19914</v>
      </c>
    </row>
    <row r="7" spans="1:4">
      <c r="A7" s="4" t="s">
        <v>306</v>
      </c>
    </row>
    <row r="8" spans="1:4">
      <c r="A8" s="3" t="s">
        <v>277</v>
      </c>
    </row>
    <row r="9" spans="1:4">
      <c r="A9" s="4" t="s">
        <v>31</v>
      </c>
      <c r="B9" s="5" t="n">
        <v>151523</v>
      </c>
      <c r="C9" s="5" t="n">
        <v>159741</v>
      </c>
    </row>
    <row r="10" spans="1:4">
      <c r="A10" s="4" t="s">
        <v>309</v>
      </c>
    </row>
    <row r="11" spans="1:4">
      <c r="A11" s="3" t="s">
        <v>277</v>
      </c>
    </row>
    <row r="12" spans="1:4">
      <c r="A12" s="4" t="s">
        <v>31</v>
      </c>
      <c r="B12" s="5" t="n">
        <v>57634</v>
      </c>
      <c r="C12" s="5" t="n">
        <v>71131</v>
      </c>
    </row>
    <row r="13" spans="1:4">
      <c r="A13" s="4" t="s">
        <v>310</v>
      </c>
    </row>
    <row r="14" spans="1:4">
      <c r="A14" s="3" t="s">
        <v>277</v>
      </c>
    </row>
    <row r="15" spans="1:4">
      <c r="A15" s="4" t="s">
        <v>31</v>
      </c>
      <c r="B15" s="5" t="n">
        <v>162685</v>
      </c>
      <c r="C15" s="5" t="n">
        <v>110576</v>
      </c>
    </row>
    <row r="16" spans="1:4">
      <c r="A16" s="4" t="s">
        <v>303</v>
      </c>
    </row>
    <row r="17" spans="1:4">
      <c r="A17" s="3" t="s">
        <v>277</v>
      </c>
    </row>
    <row r="18" spans="1:4">
      <c r="A18" s="4" t="s">
        <v>31</v>
      </c>
      <c r="B18" s="5" t="n">
        <v>11043</v>
      </c>
    </row>
    <row r="19" spans="1:4">
      <c r="A19" s="4" t="s">
        <v>304</v>
      </c>
    </row>
    <row r="20" spans="1:4">
      <c r="A20" s="3" t="s">
        <v>277</v>
      </c>
    </row>
    <row r="21" spans="1:4">
      <c r="A21" s="4" t="s">
        <v>31</v>
      </c>
      <c r="B21" s="5" t="n">
        <v>85945</v>
      </c>
      <c r="C21" s="5" t="n">
        <v>67451</v>
      </c>
    </row>
    <row r="22" spans="1:4">
      <c r="A22" s="4" t="s">
        <v>307</v>
      </c>
    </row>
    <row r="23" spans="1:4">
      <c r="A23" s="3" t="s">
        <v>277</v>
      </c>
    </row>
    <row r="24" spans="1:4">
      <c r="A24" s="4" t="s">
        <v>31</v>
      </c>
      <c r="B24" s="5" t="n">
        <v>2978</v>
      </c>
      <c r="C24" s="5" t="n">
        <v>1486</v>
      </c>
    </row>
    <row r="25" spans="1:4">
      <c r="A25" s="4" t="s">
        <v>308</v>
      </c>
    </row>
    <row r="26" spans="1:4">
      <c r="A26" s="3" t="s">
        <v>277</v>
      </c>
    </row>
    <row r="27" spans="1:4">
      <c r="A27" s="4" t="s">
        <v>31</v>
      </c>
      <c r="B27" s="5" t="n">
        <v>13285</v>
      </c>
      <c r="C27" s="5" t="n">
        <v>11480</v>
      </c>
    </row>
    <row r="28" spans="1:4">
      <c r="A28" s="4" t="s">
        <v>374</v>
      </c>
    </row>
    <row r="29" spans="1:4">
      <c r="A29" s="3" t="s">
        <v>277</v>
      </c>
    </row>
    <row r="30" spans="1:4">
      <c r="A30" s="4" t="s">
        <v>314</v>
      </c>
      <c r="B30" s="5" t="n">
        <v>613477</v>
      </c>
      <c r="C30" s="5" t="n">
        <v>479805</v>
      </c>
    </row>
    <row r="31" spans="1:4">
      <c r="A31" s="3" t="s">
        <v>279</v>
      </c>
    </row>
    <row r="32" spans="1:4">
      <c r="A32" s="4" t="s">
        <v>314</v>
      </c>
      <c r="B32" s="5" t="n">
        <v>160</v>
      </c>
      <c r="C32" s="5" t="n">
        <v>391</v>
      </c>
    </row>
    <row r="33" spans="1:4">
      <c r="A33" s="4" t="s">
        <v>375</v>
      </c>
    </row>
    <row r="34" spans="1:4">
      <c r="A34" s="3" t="s">
        <v>277</v>
      </c>
    </row>
    <row r="35" spans="1:4">
      <c r="A35" s="4" t="s">
        <v>376</v>
      </c>
      <c r="B35" s="5" t="n">
        <v>66114</v>
      </c>
      <c r="C35" s="5" t="n">
        <v>25820</v>
      </c>
    </row>
    <row r="36" spans="1:4">
      <c r="A36" s="4" t="s">
        <v>377</v>
      </c>
    </row>
    <row r="37" spans="1:4">
      <c r="A37" s="3" t="s">
        <v>277</v>
      </c>
    </row>
    <row r="38" spans="1:4">
      <c r="A38" s="4" t="s">
        <v>376</v>
      </c>
      <c r="B38" s="5" t="n">
        <v>4485</v>
      </c>
      <c r="C38" s="5" t="n">
        <v>1999</v>
      </c>
    </row>
    <row r="39" spans="1:4">
      <c r="A39" s="4" t="s">
        <v>31</v>
      </c>
      <c r="B39" s="5" t="n">
        <v>13597</v>
      </c>
      <c r="C39" s="5" t="n">
        <v>19914</v>
      </c>
    </row>
    <row r="40" spans="1:4">
      <c r="A40" s="4" t="s">
        <v>378</v>
      </c>
    </row>
    <row r="41" spans="1:4">
      <c r="A41" s="3" t="s">
        <v>277</v>
      </c>
    </row>
    <row r="42" spans="1:4">
      <c r="A42" s="4" t="s">
        <v>376</v>
      </c>
      <c r="B42" s="5" t="n">
        <v>3034</v>
      </c>
      <c r="C42" s="5" t="n">
        <v>2080</v>
      </c>
    </row>
    <row r="43" spans="1:4">
      <c r="A43" s="4" t="s">
        <v>31</v>
      </c>
      <c r="B43" s="5" t="n">
        <v>151523</v>
      </c>
      <c r="C43" s="5" t="n">
        <v>159741</v>
      </c>
    </row>
    <row r="44" spans="1:4">
      <c r="A44" s="4" t="s">
        <v>379</v>
      </c>
    </row>
    <row r="45" spans="1:4">
      <c r="A45" s="3" t="s">
        <v>277</v>
      </c>
    </row>
    <row r="46" spans="1:4">
      <c r="A46" s="4" t="s">
        <v>376</v>
      </c>
      <c r="B46" s="5" t="n">
        <v>11128</v>
      </c>
    </row>
    <row r="47" spans="1:4">
      <c r="A47" s="4" t="s">
        <v>31</v>
      </c>
      <c r="B47" s="5" t="n">
        <v>57634</v>
      </c>
      <c r="C47" s="5" t="n">
        <v>71131</v>
      </c>
    </row>
    <row r="48" spans="1:4">
      <c r="A48" s="4" t="s">
        <v>380</v>
      </c>
    </row>
    <row r="49" spans="1:4">
      <c r="A49" s="3" t="s">
        <v>277</v>
      </c>
    </row>
    <row r="50" spans="1:4">
      <c r="A50" s="4" t="s">
        <v>376</v>
      </c>
      <c r="B50" s="5" t="n">
        <v>29967</v>
      </c>
      <c r="C50" s="5" t="n">
        <v>8000</v>
      </c>
    </row>
    <row r="51" spans="1:4">
      <c r="A51" s="4" t="s">
        <v>31</v>
      </c>
      <c r="B51" s="5" t="n">
        <v>162685</v>
      </c>
      <c r="C51" s="5" t="n">
        <v>110576</v>
      </c>
    </row>
    <row r="52" spans="1:4">
      <c r="A52" s="4" t="s">
        <v>381</v>
      </c>
    </row>
    <row r="53" spans="1:4">
      <c r="A53" s="3" t="s">
        <v>277</v>
      </c>
    </row>
    <row r="54" spans="1:4">
      <c r="A54" s="4" t="s">
        <v>31</v>
      </c>
      <c r="B54" s="5" t="n">
        <v>11043</v>
      </c>
    </row>
    <row r="55" spans="1:4">
      <c r="A55" s="4" t="s">
        <v>382</v>
      </c>
    </row>
    <row r="56" spans="1:4">
      <c r="A56" s="3" t="s">
        <v>277</v>
      </c>
    </row>
    <row r="57" spans="1:4">
      <c r="A57" s="4" t="s">
        <v>31</v>
      </c>
      <c r="B57" s="5" t="n">
        <v>85945</v>
      </c>
      <c r="C57" s="5" t="n">
        <v>67451</v>
      </c>
    </row>
    <row r="58" spans="1:4">
      <c r="A58" s="4" t="s">
        <v>383</v>
      </c>
    </row>
    <row r="59" spans="1:4">
      <c r="A59" s="3" t="s">
        <v>277</v>
      </c>
    </row>
    <row r="60" spans="1:4">
      <c r="A60" s="4" t="s">
        <v>31</v>
      </c>
      <c r="B60" s="5" t="n">
        <v>2978</v>
      </c>
      <c r="C60" s="5" t="n">
        <v>1486</v>
      </c>
    </row>
    <row r="61" spans="1:4">
      <c r="A61" s="4" t="s">
        <v>384</v>
      </c>
    </row>
    <row r="62" spans="1:4">
      <c r="A62" s="3" t="s">
        <v>277</v>
      </c>
    </row>
    <row r="63" spans="1:4">
      <c r="A63" s="4" t="s">
        <v>31</v>
      </c>
      <c r="B63" s="5" t="n">
        <v>13285</v>
      </c>
      <c r="C63" s="5" t="n">
        <v>11480</v>
      </c>
    </row>
    <row r="64" spans="1:4">
      <c r="A64" s="4" t="s">
        <v>385</v>
      </c>
    </row>
    <row r="65" spans="1:4">
      <c r="A65" s="3" t="s">
        <v>277</v>
      </c>
    </row>
    <row r="66" spans="1:4">
      <c r="A66" s="4" t="s">
        <v>386</v>
      </c>
      <c r="B66" s="5" t="n">
        <v>59</v>
      </c>
      <c r="C66" s="5" t="n">
        <v>127</v>
      </c>
    </row>
    <row r="67" spans="1:4">
      <c r="A67" s="3" t="s">
        <v>279</v>
      </c>
    </row>
    <row r="68" spans="1:4">
      <c r="A68" s="4" t="s">
        <v>386</v>
      </c>
      <c r="B68" s="5" t="n">
        <v>160</v>
      </c>
      <c r="C68" s="5" t="n">
        <v>391</v>
      </c>
    </row>
    <row r="69" spans="1:4">
      <c r="A69" s="4" t="s">
        <v>387</v>
      </c>
    </row>
    <row r="70" spans="1:4">
      <c r="A70" s="3" t="s">
        <v>277</v>
      </c>
    </row>
    <row r="71" spans="1:4">
      <c r="A71" s="4" t="s">
        <v>314</v>
      </c>
      <c r="B71" s="5" t="n">
        <v>66114</v>
      </c>
      <c r="C71" s="5" t="n">
        <v>25820</v>
      </c>
    </row>
    <row r="72" spans="1:4">
      <c r="A72" s="4" t="s">
        <v>388</v>
      </c>
    </row>
    <row r="73" spans="1:4">
      <c r="A73" s="3" t="s">
        <v>277</v>
      </c>
    </row>
    <row r="74" spans="1:4">
      <c r="A74" s="4" t="s">
        <v>376</v>
      </c>
      <c r="B74" s="5" t="n">
        <v>66114</v>
      </c>
      <c r="C74" s="5" t="n">
        <v>25820</v>
      </c>
    </row>
    <row r="75" spans="1:4">
      <c r="A75" s="4" t="s">
        <v>389</v>
      </c>
    </row>
    <row r="76" spans="1:4">
      <c r="A76" s="3" t="s">
        <v>277</v>
      </c>
    </row>
    <row r="77" spans="1:4">
      <c r="A77" s="4" t="s">
        <v>314</v>
      </c>
      <c r="B77" s="5" t="n">
        <v>547363</v>
      </c>
      <c r="C77" s="5" t="n">
        <v>453985</v>
      </c>
    </row>
    <row r="78" spans="1:4">
      <c r="A78" s="3" t="s">
        <v>279</v>
      </c>
    </row>
    <row r="79" spans="1:4">
      <c r="A79" s="4" t="s">
        <v>314</v>
      </c>
      <c r="B79" s="5" t="n">
        <v>160</v>
      </c>
      <c r="C79" s="5" t="n">
        <v>391</v>
      </c>
    </row>
    <row r="80" spans="1:4">
      <c r="A80" s="4" t="s">
        <v>390</v>
      </c>
    </row>
    <row r="81" spans="1:4">
      <c r="A81" s="3" t="s">
        <v>277</v>
      </c>
    </row>
    <row r="82" spans="1:4">
      <c r="A82" s="4" t="s">
        <v>376</v>
      </c>
      <c r="B82" s="5" t="n">
        <v>4485</v>
      </c>
      <c r="C82" s="5" t="n">
        <v>1999</v>
      </c>
    </row>
    <row r="83" spans="1:4">
      <c r="A83" s="4" t="s">
        <v>31</v>
      </c>
      <c r="B83" s="5" t="n">
        <v>13597</v>
      </c>
      <c r="C83" s="5" t="n">
        <v>19914</v>
      </c>
    </row>
    <row r="84" spans="1:4">
      <c r="A84" s="4" t="s">
        <v>391</v>
      </c>
    </row>
    <row r="85" spans="1:4">
      <c r="A85" s="3" t="s">
        <v>277</v>
      </c>
    </row>
    <row r="86" spans="1:4">
      <c r="A86" s="4" t="s">
        <v>376</v>
      </c>
      <c r="B86" s="5" t="n">
        <v>3034</v>
      </c>
      <c r="C86" s="5" t="n">
        <v>2080</v>
      </c>
    </row>
    <row r="87" spans="1:4">
      <c r="A87" s="4" t="s">
        <v>31</v>
      </c>
      <c r="B87" s="5" t="n">
        <v>151523</v>
      </c>
      <c r="C87" s="5" t="n">
        <v>159741</v>
      </c>
    </row>
    <row r="88" spans="1:4">
      <c r="A88" s="4" t="s">
        <v>392</v>
      </c>
    </row>
    <row r="89" spans="1:4">
      <c r="A89" s="3" t="s">
        <v>277</v>
      </c>
    </row>
    <row r="90" spans="1:4">
      <c r="A90" s="4" t="s">
        <v>376</v>
      </c>
      <c r="B90" s="5" t="n">
        <v>11128</v>
      </c>
    </row>
    <row r="91" spans="1:4">
      <c r="A91" s="4" t="s">
        <v>31</v>
      </c>
      <c r="B91" s="5" t="n">
        <v>57634</v>
      </c>
      <c r="C91" s="5" t="n">
        <v>71131</v>
      </c>
    </row>
    <row r="92" spans="1:4">
      <c r="A92" s="4" t="s">
        <v>393</v>
      </c>
    </row>
    <row r="93" spans="1:4">
      <c r="A93" s="3" t="s">
        <v>277</v>
      </c>
    </row>
    <row r="94" spans="1:4">
      <c r="A94" s="4" t="s">
        <v>376</v>
      </c>
      <c r="B94" s="5" t="n">
        <v>29967</v>
      </c>
      <c r="C94" s="5" t="n">
        <v>8000</v>
      </c>
    </row>
    <row r="95" spans="1:4">
      <c r="A95" s="4" t="s">
        <v>31</v>
      </c>
      <c r="B95" s="5" t="n">
        <v>162685</v>
      </c>
      <c r="C95" s="5" t="n">
        <v>110576</v>
      </c>
    </row>
    <row r="96" spans="1:4">
      <c r="A96" s="4" t="s">
        <v>394</v>
      </c>
    </row>
    <row r="97" spans="1:4">
      <c r="A97" s="3" t="s">
        <v>277</v>
      </c>
    </row>
    <row r="98" spans="1:4">
      <c r="A98" s="4" t="s">
        <v>31</v>
      </c>
      <c r="B98" s="5" t="n">
        <v>11043</v>
      </c>
    </row>
    <row r="99" spans="1:4">
      <c r="A99" s="4" t="s">
        <v>395</v>
      </c>
    </row>
    <row r="100" spans="1:4">
      <c r="A100" s="3" t="s">
        <v>277</v>
      </c>
    </row>
    <row r="101" spans="1:4">
      <c r="A101" s="4" t="s">
        <v>31</v>
      </c>
      <c r="B101" s="5" t="n">
        <v>85945</v>
      </c>
      <c r="C101" s="5" t="n">
        <v>67451</v>
      </c>
    </row>
    <row r="102" spans="1:4">
      <c r="A102" s="4" t="s">
        <v>396</v>
      </c>
    </row>
    <row r="103" spans="1:4">
      <c r="A103" s="3" t="s">
        <v>277</v>
      </c>
    </row>
    <row r="104" spans="1:4">
      <c r="A104" s="4" t="s">
        <v>31</v>
      </c>
      <c r="B104" s="5" t="n">
        <v>2978</v>
      </c>
      <c r="C104" s="5" t="n">
        <v>1486</v>
      </c>
    </row>
    <row r="105" spans="1:4">
      <c r="A105" s="4" t="s">
        <v>397</v>
      </c>
    </row>
    <row r="106" spans="1:4">
      <c r="A106" s="3" t="s">
        <v>277</v>
      </c>
    </row>
    <row r="107" spans="1:4">
      <c r="A107" s="4" t="s">
        <v>31</v>
      </c>
      <c r="B107" s="5" t="n">
        <v>13285</v>
      </c>
      <c r="C107" s="5" t="n">
        <v>11480</v>
      </c>
    </row>
    <row r="108" spans="1:4">
      <c r="A108" s="4" t="s">
        <v>398</v>
      </c>
    </row>
    <row r="109" spans="1:4">
      <c r="A109" s="3" t="s">
        <v>277</v>
      </c>
    </row>
    <row r="110" spans="1:4">
      <c r="A110" s="4" t="s">
        <v>386</v>
      </c>
      <c r="B110" s="5" t="n">
        <v>59</v>
      </c>
      <c r="C110" s="5" t="n">
        <v>127</v>
      </c>
    </row>
    <row r="111" spans="1:4">
      <c r="A111" s="3" t="s">
        <v>279</v>
      </c>
    </row>
    <row r="112" spans="1:4">
      <c r="A112" s="4" t="s">
        <v>386</v>
      </c>
      <c r="B112" s="7" t="n">
        <v>160</v>
      </c>
      <c r="C112" s="7" t="n">
        <v>391</v>
      </c>
    </row>
    <row r="113" spans="1:4"/>
    <row r="114" spans="1:4">
      <c r="A114" s="4" t="s">
        <v>28</v>
      </c>
      <c r="B114" s="4" t="s">
        <v>62</v>
      </c>
    </row>
  </sheetData>
  <mergeCells count="3">
    <mergeCell ref="C1:D1"/>
    <mergeCell ref="A113:D113"/>
    <mergeCell ref="B114:D1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1</v>
      </c>
      <c r="D1" s="2" t="s">
        <v>1</v>
      </c>
    </row>
    <row r="2" spans="1:5">
      <c r="B2" s="2" t="s">
        <v>2</v>
      </c>
      <c r="C2" s="2" t="s">
        <v>72</v>
      </c>
      <c r="D2" s="2" t="s">
        <v>2</v>
      </c>
      <c r="E2" s="2" t="s">
        <v>72</v>
      </c>
    </row>
    <row r="3" spans="1:5">
      <c r="A3" s="4" t="s">
        <v>400</v>
      </c>
    </row>
    <row r="4" spans="1:5">
      <c r="A4" s="3" t="s">
        <v>401</v>
      </c>
    </row>
    <row r="5" spans="1:5">
      <c r="A5" s="4" t="s">
        <v>402</v>
      </c>
      <c r="B5" s="10" t="n">
        <v>-0.2</v>
      </c>
      <c r="C5" s="10" t="n">
        <v>-2.2</v>
      </c>
      <c r="D5" s="10" t="n">
        <v>0.3</v>
      </c>
      <c r="E5" s="10" t="n">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0</v>
      </c>
      <c r="B1" s="2" t="s">
        <v>71</v>
      </c>
      <c r="E1" s="2" t="s">
        <v>1</v>
      </c>
    </row>
    <row r="2" spans="1:7">
      <c r="B2" s="2" t="s">
        <v>2</v>
      </c>
      <c r="C2" s="2" t="s">
        <v>72</v>
      </c>
      <c r="D2" s="2" t="s">
        <v>28</v>
      </c>
      <c r="E2" s="2" t="s">
        <v>2</v>
      </c>
      <c r="F2" s="2" t="s">
        <v>72</v>
      </c>
      <c r="G2" s="2" t="s">
        <v>28</v>
      </c>
    </row>
    <row r="3" spans="1:7">
      <c r="A3" s="4" t="s">
        <v>101</v>
      </c>
      <c r="B3" s="7" t="n">
        <v>19718</v>
      </c>
      <c r="C3" s="7" t="n">
        <v>13380</v>
      </c>
      <c r="E3" s="7" t="n">
        <v>36729</v>
      </c>
      <c r="F3" s="7" t="n">
        <v>25168</v>
      </c>
    </row>
    <row r="4" spans="1:7">
      <c r="A4" s="4" t="s">
        <v>102</v>
      </c>
    </row>
    <row r="5" spans="1:7">
      <c r="A5" s="4" t="s">
        <v>101</v>
      </c>
      <c r="B5" s="5" t="n">
        <v>416</v>
      </c>
      <c r="C5" s="5" t="n">
        <v>376</v>
      </c>
      <c r="E5" s="5" t="n">
        <v>761</v>
      </c>
      <c r="F5" s="5" t="n">
        <v>718</v>
      </c>
    </row>
    <row r="6" spans="1:7">
      <c r="A6" s="4" t="s">
        <v>103</v>
      </c>
    </row>
    <row r="7" spans="1:7">
      <c r="A7" s="4" t="s">
        <v>101</v>
      </c>
      <c r="B7" s="5" t="n">
        <v>2657</v>
      </c>
      <c r="C7" s="5" t="n">
        <v>2133</v>
      </c>
      <c r="E7" s="5" t="n">
        <v>4985</v>
      </c>
      <c r="F7" s="5" t="n">
        <v>3822</v>
      </c>
    </row>
    <row r="8" spans="1:7">
      <c r="A8" s="4" t="s">
        <v>104</v>
      </c>
    </row>
    <row r="9" spans="1:7">
      <c r="A9" s="4" t="s">
        <v>101</v>
      </c>
      <c r="B9" s="5" t="n">
        <v>5795</v>
      </c>
      <c r="C9" s="5" t="n">
        <v>4349</v>
      </c>
      <c r="E9" s="5" t="n">
        <v>10462</v>
      </c>
      <c r="F9" s="5" t="n">
        <v>8151</v>
      </c>
    </row>
    <row r="10" spans="1:7">
      <c r="A10" s="4" t="s">
        <v>105</v>
      </c>
    </row>
    <row r="11" spans="1:7">
      <c r="A11" s="4" t="s">
        <v>101</v>
      </c>
      <c r="B11" s="5" t="n">
        <v>4830</v>
      </c>
      <c r="C11" s="5" t="n">
        <v>4173</v>
      </c>
      <c r="E11" s="5" t="n">
        <v>8918</v>
      </c>
      <c r="F11" s="5" t="n">
        <v>8020</v>
      </c>
    </row>
    <row r="12" spans="1:7">
      <c r="A12" s="4" t="s">
        <v>106</v>
      </c>
    </row>
    <row r="13" spans="1:7">
      <c r="A13" s="4" t="s">
        <v>101</v>
      </c>
      <c r="B13" s="7" t="n">
        <v>6020</v>
      </c>
      <c r="C13" s="7" t="n">
        <v>2349</v>
      </c>
      <c r="E13" s="7" t="n">
        <v>11603</v>
      </c>
      <c r="F13" s="7" t="n">
        <v>4457</v>
      </c>
    </row>
    <row r="14" spans="1:7"/>
    <row r="15" spans="1:7">
      <c r="A15" s="4" t="s">
        <v>28</v>
      </c>
      <c r="B15" s="4" t="s">
        <v>62</v>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B15:G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404</v>
      </c>
    </row>
    <row r="3" spans="1:3">
      <c r="A3" s="4" t="s">
        <v>405</v>
      </c>
      <c r="B3" s="7" t="n">
        <v>2946000</v>
      </c>
      <c r="C3" s="7" t="n">
        <v>36266000</v>
      </c>
    </row>
    <row r="4" spans="1:3">
      <c r="A4" s="4" t="s">
        <v>406</v>
      </c>
      <c r="B4" s="7" t="n">
        <v>3047000</v>
      </c>
      <c r="C4" s="7" t="n">
        <v>3653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7</v>
      </c>
    </row>
    <row r="2" spans="1:3">
      <c r="A2" s="4" t="s">
        <v>408</v>
      </c>
    </row>
    <row r="3" spans="1:3">
      <c r="A3" s="3" t="s">
        <v>404</v>
      </c>
    </row>
    <row r="4" spans="1:3">
      <c r="A4" s="4" t="s">
        <v>409</v>
      </c>
      <c r="B4" s="7" t="n">
        <v>59</v>
      </c>
      <c r="C4" s="7" t="n">
        <v>127</v>
      </c>
    </row>
    <row r="5" spans="1:3">
      <c r="A5" s="4" t="s">
        <v>410</v>
      </c>
    </row>
    <row r="6" spans="1:3">
      <c r="A6" s="3" t="s">
        <v>404</v>
      </c>
    </row>
    <row r="7" spans="1:3">
      <c r="A7" s="4" t="s">
        <v>411</v>
      </c>
      <c r="B7" s="7" t="n">
        <v>160</v>
      </c>
      <c r="C7" s="7" t="n">
        <v>3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2</v>
      </c>
      <c r="B1" s="2" t="s">
        <v>71</v>
      </c>
      <c r="D1" s="2" t="s">
        <v>1</v>
      </c>
    </row>
    <row r="2" spans="1:5">
      <c r="B2" s="2" t="s">
        <v>2</v>
      </c>
      <c r="C2" s="2" t="s">
        <v>72</v>
      </c>
      <c r="D2" s="2" t="s">
        <v>2</v>
      </c>
      <c r="E2" s="2" t="s">
        <v>72</v>
      </c>
    </row>
    <row r="3" spans="1:5">
      <c r="A3" s="3" t="s">
        <v>413</v>
      </c>
    </row>
    <row r="4" spans="1:5">
      <c r="A4" s="4" t="s">
        <v>414</v>
      </c>
      <c r="B4" s="4" t="s">
        <v>415</v>
      </c>
      <c r="C4" s="4" t="s">
        <v>416</v>
      </c>
      <c r="D4" s="4" t="s">
        <v>417</v>
      </c>
      <c r="E4" s="4" t="s">
        <v>418</v>
      </c>
    </row>
    <row r="5" spans="1:5">
      <c r="A5" s="4" t="s">
        <v>266</v>
      </c>
    </row>
    <row r="6" spans="1:5">
      <c r="A6" s="3" t="s">
        <v>413</v>
      </c>
    </row>
    <row r="7" spans="1:5">
      <c r="A7" s="4" t="s">
        <v>419</v>
      </c>
      <c r="D7" s="4" t="s">
        <v>420</v>
      </c>
    </row>
    <row r="8" spans="1:5">
      <c r="A8" s="4" t="s">
        <v>421</v>
      </c>
    </row>
    <row r="9" spans="1:5">
      <c r="A9" s="3" t="s">
        <v>413</v>
      </c>
    </row>
    <row r="10" spans="1:5">
      <c r="A10" s="4" t="s">
        <v>422</v>
      </c>
      <c r="B10" s="10" t="n">
        <v>9.300000000000001</v>
      </c>
      <c r="C10" s="10" t="n">
        <v>14.8</v>
      </c>
      <c r="D10" s="7" t="n">
        <v>19</v>
      </c>
      <c r="E10" s="10" t="n">
        <v>2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424</v>
      </c>
    </row>
    <row r="4" spans="1:5">
      <c r="A4" s="4" t="s">
        <v>425</v>
      </c>
      <c r="B4" s="4" t="s">
        <v>426</v>
      </c>
      <c r="D4" s="4" t="s">
        <v>426</v>
      </c>
    </row>
    <row r="5" spans="1:5">
      <c r="A5" s="4" t="s">
        <v>427</v>
      </c>
    </row>
    <row r="6" spans="1:5">
      <c r="A6" s="3" t="s">
        <v>424</v>
      </c>
    </row>
    <row r="7" spans="1:5">
      <c r="A7" s="4" t="s">
        <v>428</v>
      </c>
      <c r="B7" s="10" t="n">
        <v>135.2</v>
      </c>
      <c r="C7" s="7" t="n">
        <v>105</v>
      </c>
      <c r="D7" s="10" t="n">
        <v>187.9</v>
      </c>
      <c r="E7" s="10" t="n">
        <v>146.5</v>
      </c>
    </row>
    <row r="8" spans="1:5">
      <c r="A8" s="4" t="s">
        <v>429</v>
      </c>
      <c r="B8" s="12" t="n">
        <v>452.9</v>
      </c>
      <c r="D8" s="12" t="n">
        <v>452.9</v>
      </c>
    </row>
    <row r="9" spans="1:5">
      <c r="A9" s="4" t="s">
        <v>430</v>
      </c>
      <c r="B9" s="7" t="n">
        <v>342</v>
      </c>
      <c r="D9" s="7" t="n">
        <v>3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s>
  <sheetData>
    <row r="1" spans="1:4">
      <c r="A1" s="1" t="s">
        <v>431</v>
      </c>
      <c r="B1" s="2" t="s">
        <v>71</v>
      </c>
      <c r="C1" s="2" t="s">
        <v>1</v>
      </c>
      <c r="D1" s="2" t="s">
        <v>269</v>
      </c>
    </row>
    <row r="2" spans="1:4">
      <c r="B2" s="2" t="s">
        <v>2</v>
      </c>
      <c r="C2" s="2" t="s">
        <v>2</v>
      </c>
      <c r="D2" s="2" t="s">
        <v>27</v>
      </c>
    </row>
    <row r="3" spans="1:4">
      <c r="A3" s="3" t="s">
        <v>171</v>
      </c>
    </row>
    <row r="4" spans="1:4">
      <c r="A4" s="4" t="s">
        <v>432</v>
      </c>
      <c r="C4" s="5" t="n">
        <v>16024146</v>
      </c>
    </row>
    <row r="5" spans="1:4">
      <c r="A5" s="4" t="s">
        <v>433</v>
      </c>
      <c r="B5" s="5" t="n">
        <v>0</v>
      </c>
      <c r="C5" s="5" t="n">
        <v>175000</v>
      </c>
    </row>
    <row r="6" spans="1:4">
      <c r="A6" s="4" t="s">
        <v>434</v>
      </c>
      <c r="C6" s="5" t="n">
        <v>-1412949</v>
      </c>
    </row>
    <row r="7" spans="1:4">
      <c r="A7" s="4" t="s">
        <v>435</v>
      </c>
      <c r="C7" s="5" t="n">
        <v>-202268</v>
      </c>
    </row>
    <row r="8" spans="1:4">
      <c r="A8" s="4" t="s">
        <v>436</v>
      </c>
      <c r="B8" s="5" t="n">
        <v>14583929</v>
      </c>
      <c r="C8" s="5" t="n">
        <v>14583929</v>
      </c>
      <c r="D8" s="5" t="n">
        <v>16024146</v>
      </c>
    </row>
    <row r="9" spans="1:4">
      <c r="A9" s="4" t="s">
        <v>437</v>
      </c>
      <c r="B9" s="5" t="n">
        <v>6444160</v>
      </c>
      <c r="C9" s="5" t="n">
        <v>6444160</v>
      </c>
    </row>
    <row r="10" spans="1:4">
      <c r="A10" s="4" t="s">
        <v>438</v>
      </c>
      <c r="B10" s="5" t="n">
        <v>14583929</v>
      </c>
      <c r="C10" s="5" t="n">
        <v>14583929</v>
      </c>
    </row>
    <row r="11" spans="1:4">
      <c r="A11" s="4" t="s">
        <v>439</v>
      </c>
      <c r="C11" s="9" t="n">
        <v>16.76</v>
      </c>
    </row>
    <row r="12" spans="1:4">
      <c r="A12" s="4" t="s">
        <v>440</v>
      </c>
      <c r="C12" s="13" t="n">
        <v>77.88</v>
      </c>
    </row>
    <row r="13" spans="1:4">
      <c r="A13" s="4" t="s">
        <v>441</v>
      </c>
      <c r="C13" s="13" t="n">
        <v>10.17</v>
      </c>
    </row>
    <row r="14" spans="1:4">
      <c r="A14" s="4" t="s">
        <v>442</v>
      </c>
      <c r="C14" s="13" t="n">
        <v>8.529999999999999</v>
      </c>
    </row>
    <row r="15" spans="1:4">
      <c r="A15" s="4" t="s">
        <v>443</v>
      </c>
      <c r="B15" s="9" t="n">
        <v>18.25</v>
      </c>
      <c r="C15" s="13" t="n">
        <v>18.25</v>
      </c>
      <c r="D15" s="9" t="n">
        <v>16.76</v>
      </c>
    </row>
    <row r="16" spans="1:4">
      <c r="A16" s="4" t="s">
        <v>444</v>
      </c>
      <c r="B16" s="13" t="n">
        <v>5.18</v>
      </c>
      <c r="C16" s="13" t="n">
        <v>5.18</v>
      </c>
    </row>
    <row r="17" spans="1:4">
      <c r="A17" s="4" t="s">
        <v>445</v>
      </c>
      <c r="B17" s="9" t="n">
        <v>18.25</v>
      </c>
      <c r="C17" s="9" t="n">
        <v>18.25</v>
      </c>
    </row>
    <row r="18" spans="1:4">
      <c r="A18" s="4" t="s">
        <v>446</v>
      </c>
      <c r="C18" s="4" t="s">
        <v>447</v>
      </c>
      <c r="D18" s="4" t="s">
        <v>448</v>
      </c>
    </row>
    <row r="19" spans="1:4">
      <c r="A19" s="4" t="s">
        <v>449</v>
      </c>
      <c r="C19" s="4" t="s">
        <v>450</v>
      </c>
    </row>
    <row r="20" spans="1:4">
      <c r="A20" s="4" t="s">
        <v>451</v>
      </c>
      <c r="C20" s="4" t="s">
        <v>447</v>
      </c>
    </row>
    <row r="21" spans="1:4">
      <c r="A21" s="4" t="s">
        <v>452</v>
      </c>
      <c r="B21" s="7" t="n">
        <v>837197633</v>
      </c>
      <c r="C21" s="7" t="n">
        <v>837197633</v>
      </c>
      <c r="D21" s="7" t="n">
        <v>738648507</v>
      </c>
    </row>
    <row r="22" spans="1:4">
      <c r="A22" s="4" t="s">
        <v>453</v>
      </c>
      <c r="B22" s="5" t="n">
        <v>453984350</v>
      </c>
      <c r="C22" s="5" t="n">
        <v>453984350</v>
      </c>
    </row>
    <row r="23" spans="1:4">
      <c r="A23" s="4" t="s">
        <v>454</v>
      </c>
      <c r="B23" s="7" t="n">
        <v>837197633</v>
      </c>
      <c r="C23" s="7" t="n">
        <v>8371976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55</v>
      </c>
      <c r="B1" s="2" t="s">
        <v>71</v>
      </c>
      <c r="C1" s="2" t="s">
        <v>1</v>
      </c>
    </row>
    <row r="2" spans="1:3">
      <c r="B2" s="2" t="s">
        <v>456</v>
      </c>
      <c r="C2" s="2" t="s">
        <v>456</v>
      </c>
    </row>
    <row r="3" spans="1:3">
      <c r="A3" s="3" t="s">
        <v>457</v>
      </c>
    </row>
    <row r="4" spans="1:3">
      <c r="A4" s="4" t="s">
        <v>458</v>
      </c>
      <c r="B4" s="5" t="n">
        <v>0</v>
      </c>
      <c r="C4" s="5" t="n">
        <v>175000</v>
      </c>
    </row>
    <row r="5" spans="1:3">
      <c r="A5" s="4" t="s">
        <v>459</v>
      </c>
      <c r="B5" s="10" t="n">
        <v>106.9</v>
      </c>
      <c r="C5" s="10" t="n">
        <v>106.9</v>
      </c>
    </row>
    <row r="6" spans="1:3">
      <c r="A6" s="4" t="s">
        <v>460</v>
      </c>
      <c r="B6" s="12" t="n">
        <v>42.9</v>
      </c>
      <c r="C6" s="10" t="n">
        <v>91.3</v>
      </c>
    </row>
    <row r="7" spans="1:3">
      <c r="A7" s="4" t="s">
        <v>461</v>
      </c>
    </row>
    <row r="8" spans="1:3">
      <c r="A8" s="3" t="s">
        <v>457</v>
      </c>
    </row>
    <row r="9" spans="1:3">
      <c r="A9" s="4" t="s">
        <v>462</v>
      </c>
      <c r="C9" s="4" t="s">
        <v>463</v>
      </c>
    </row>
    <row r="10" spans="1:3">
      <c r="A10" s="4" t="s">
        <v>464</v>
      </c>
    </row>
    <row r="11" spans="1:3">
      <c r="A11" s="3" t="s">
        <v>457</v>
      </c>
    </row>
    <row r="12" spans="1:3">
      <c r="A12" s="4" t="s">
        <v>462</v>
      </c>
      <c r="C12" s="4" t="s">
        <v>465</v>
      </c>
    </row>
    <row r="13" spans="1:3">
      <c r="A13" s="4" t="s">
        <v>466</v>
      </c>
      <c r="C13" s="9" t="n">
        <v>72.02</v>
      </c>
    </row>
    <row r="14" spans="1:3">
      <c r="A14" s="4" t="s">
        <v>467</v>
      </c>
      <c r="C14" s="5" t="n">
        <v>832014</v>
      </c>
    </row>
    <row r="15" spans="1:3">
      <c r="A15" s="4" t="s">
        <v>468</v>
      </c>
      <c r="B15" s="10" t="n">
        <v>131.3</v>
      </c>
      <c r="C15" s="10" t="n">
        <v>131.3</v>
      </c>
    </row>
    <row r="16" spans="1:3">
      <c r="A16" s="4" t="s">
        <v>469</v>
      </c>
    </row>
    <row r="17" spans="1:3">
      <c r="A17" s="3" t="s">
        <v>457</v>
      </c>
    </row>
    <row r="18" spans="1:3">
      <c r="A18" s="4" t="s">
        <v>470</v>
      </c>
      <c r="C18" s="9" t="n">
        <v>35.04</v>
      </c>
    </row>
    <row r="19" spans="1:3">
      <c r="A19" s="4" t="s">
        <v>458</v>
      </c>
      <c r="B19" s="5" t="n">
        <v>0</v>
      </c>
      <c r="C19" s="5" t="n">
        <v>175000</v>
      </c>
    </row>
    <row r="20" spans="1:3">
      <c r="A20" s="4" t="s">
        <v>471</v>
      </c>
    </row>
    <row r="21" spans="1:3">
      <c r="A21" s="3" t="s">
        <v>457</v>
      </c>
    </row>
    <row r="22" spans="1:3">
      <c r="A22" s="4" t="s">
        <v>466</v>
      </c>
      <c r="B22" s="9" t="n">
        <v>78.84999999999999</v>
      </c>
      <c r="C22" s="9" t="n">
        <v>72.02</v>
      </c>
    </row>
    <row r="23" spans="1:3">
      <c r="A23" s="4" t="s">
        <v>467</v>
      </c>
      <c r="B23" s="5" t="n">
        <v>194304</v>
      </c>
      <c r="C23" s="5" t="n">
        <v>832014</v>
      </c>
    </row>
    <row r="24" spans="1:3">
      <c r="A24" s="4" t="s">
        <v>472</v>
      </c>
    </row>
    <row r="25" spans="1:3">
      <c r="A25" s="3" t="s">
        <v>457</v>
      </c>
    </row>
    <row r="26" spans="1:3">
      <c r="A26" s="4" t="s">
        <v>473</v>
      </c>
      <c r="C26" s="4" t="s">
        <v>474</v>
      </c>
    </row>
    <row r="27" spans="1:3">
      <c r="A27" s="4" t="s">
        <v>475</v>
      </c>
    </row>
    <row r="28" spans="1:3">
      <c r="A28" s="3" t="s">
        <v>457</v>
      </c>
    </row>
    <row r="29" spans="1:3">
      <c r="A29" s="4" t="s">
        <v>473</v>
      </c>
      <c r="C29"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57</v>
      </c>
    </row>
    <row r="4" spans="1:2">
      <c r="A4" s="4" t="s">
        <v>479</v>
      </c>
      <c r="B4" s="5" t="n">
        <v>2901736</v>
      </c>
    </row>
    <row r="5" spans="1:2">
      <c r="A5" s="4" t="s">
        <v>480</v>
      </c>
      <c r="B5" s="5" t="n">
        <v>832014</v>
      </c>
    </row>
    <row r="6" spans="1:2">
      <c r="A6" s="4" t="s">
        <v>481</v>
      </c>
      <c r="B6" s="5" t="n">
        <v>-662087</v>
      </c>
    </row>
    <row r="7" spans="1:2">
      <c r="A7" s="4" t="s">
        <v>482</v>
      </c>
      <c r="B7" s="5" t="n">
        <v>-156241</v>
      </c>
    </row>
    <row r="8" spans="1:2">
      <c r="A8" s="4" t="s">
        <v>483</v>
      </c>
      <c r="B8" s="5" t="n">
        <v>2915422</v>
      </c>
    </row>
    <row r="9" spans="1:2">
      <c r="A9" s="4" t="s">
        <v>484</v>
      </c>
      <c r="B9" s="9" t="n">
        <v>38.14</v>
      </c>
    </row>
    <row r="10" spans="1:2">
      <c r="A10" s="4" t="s">
        <v>466</v>
      </c>
      <c r="B10" s="13" t="n">
        <v>72.02</v>
      </c>
    </row>
    <row r="11" spans="1:2">
      <c r="A11" s="4" t="s">
        <v>485</v>
      </c>
      <c r="B11" s="13" t="n">
        <v>36.17</v>
      </c>
    </row>
    <row r="12" spans="1:2">
      <c r="A12" s="4" t="s">
        <v>486</v>
      </c>
      <c r="B12" s="13" t="n">
        <v>43.95</v>
      </c>
    </row>
    <row r="13" spans="1:2">
      <c r="A13" s="4" t="s">
        <v>487</v>
      </c>
      <c r="B13" s="9" t="n">
        <v>47.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88</v>
      </c>
      <c r="B1" s="2" t="s">
        <v>71</v>
      </c>
      <c r="C1" s="2" t="s">
        <v>1</v>
      </c>
    </row>
    <row r="2" spans="1:4">
      <c r="B2" s="2" t="s">
        <v>72</v>
      </c>
      <c r="C2" s="2" t="s">
        <v>2</v>
      </c>
      <c r="D2" s="2" t="s">
        <v>72</v>
      </c>
    </row>
    <row r="3" spans="1:4">
      <c r="A3" s="3" t="s">
        <v>457</v>
      </c>
    </row>
    <row r="4" spans="1:4">
      <c r="A4" s="4" t="s">
        <v>489</v>
      </c>
      <c r="B4" s="4" t="s">
        <v>490</v>
      </c>
      <c r="C4" s="4" t="s">
        <v>491</v>
      </c>
    </row>
    <row r="5" spans="1:4">
      <c r="A5" s="4" t="s">
        <v>492</v>
      </c>
      <c r="D5" s="4" t="s">
        <v>490</v>
      </c>
    </row>
    <row r="6" spans="1:4">
      <c r="A6" s="4" t="s">
        <v>493</v>
      </c>
      <c r="D6" s="4" t="s">
        <v>494</v>
      </c>
    </row>
    <row r="7" spans="1:4">
      <c r="A7" s="4" t="s">
        <v>495</v>
      </c>
      <c r="B7" s="4" t="s">
        <v>496</v>
      </c>
      <c r="C7" s="4" t="s">
        <v>496</v>
      </c>
      <c r="D7" s="4" t="s">
        <v>496</v>
      </c>
    </row>
    <row r="8" spans="1:4">
      <c r="A8" s="4" t="s">
        <v>497</v>
      </c>
      <c r="B8" s="4" t="s">
        <v>498</v>
      </c>
      <c r="C8" s="4" t="s">
        <v>499</v>
      </c>
    </row>
    <row r="9" spans="1:4">
      <c r="A9" s="4" t="s">
        <v>500</v>
      </c>
      <c r="D9" s="4" t="s">
        <v>498</v>
      </c>
    </row>
    <row r="10" spans="1:4">
      <c r="A10" s="4" t="s">
        <v>501</v>
      </c>
      <c r="D10" s="4" t="s">
        <v>50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3</v>
      </c>
      <c r="B1" s="2" t="s">
        <v>71</v>
      </c>
      <c r="C1" s="2" t="s">
        <v>1</v>
      </c>
    </row>
    <row r="2" spans="1:3">
      <c r="B2" s="2" t="s">
        <v>2</v>
      </c>
      <c r="C2" s="2" t="s">
        <v>2</v>
      </c>
    </row>
    <row r="3" spans="1:3">
      <c r="A3" s="3" t="s">
        <v>171</v>
      </c>
    </row>
    <row r="4" spans="1:3">
      <c r="A4" s="4" t="s">
        <v>458</v>
      </c>
      <c r="B4" s="5" t="n">
        <v>0</v>
      </c>
      <c r="C4" s="5" t="n">
        <v>17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04</v>
      </c>
      <c r="C1" s="2" t="s">
        <v>71</v>
      </c>
      <c r="F1" s="2" t="s">
        <v>1</v>
      </c>
    </row>
    <row r="2" spans="1:8">
      <c r="C2" s="2" t="s">
        <v>2</v>
      </c>
      <c r="D2" s="2" t="s">
        <v>72</v>
      </c>
      <c r="F2" s="2" t="s">
        <v>2</v>
      </c>
      <c r="G2" s="2" t="s">
        <v>72</v>
      </c>
    </row>
    <row r="3" spans="1:8">
      <c r="A3" s="3" t="s">
        <v>505</v>
      </c>
    </row>
    <row r="4" spans="1:8">
      <c r="A4" s="4" t="s">
        <v>87</v>
      </c>
      <c r="C4" s="7" t="n">
        <v>50286</v>
      </c>
      <c r="D4" s="7" t="n">
        <v>38602</v>
      </c>
      <c r="E4" s="4" t="s">
        <v>28</v>
      </c>
      <c r="F4" s="7" t="n">
        <v>94596</v>
      </c>
      <c r="G4" s="7" t="n">
        <v>75598</v>
      </c>
      <c r="H4" s="4" t="s">
        <v>28</v>
      </c>
    </row>
    <row r="5" spans="1:8">
      <c r="A5" s="4" t="s">
        <v>506</v>
      </c>
      <c r="C5" s="5" t="n">
        <v>143748</v>
      </c>
      <c r="D5" s="5" t="n">
        <v>140010</v>
      </c>
      <c r="E5" s="4" t="s">
        <v>28</v>
      </c>
      <c r="F5" s="5" t="n">
        <v>143271</v>
      </c>
      <c r="G5" s="5" t="n">
        <v>139351</v>
      </c>
      <c r="H5" s="4" t="s">
        <v>28</v>
      </c>
    </row>
    <row r="6" spans="1:8">
      <c r="A6" s="4" t="s">
        <v>507</v>
      </c>
      <c r="C6" s="9" t="n">
        <v>0.35</v>
      </c>
      <c r="D6" s="9" t="n">
        <v>0.28</v>
      </c>
      <c r="E6" s="4" t="s">
        <v>28</v>
      </c>
      <c r="F6" s="9" t="n">
        <v>0.66</v>
      </c>
      <c r="G6" s="9" t="n">
        <v>0.54</v>
      </c>
      <c r="H6" s="4" t="s">
        <v>28</v>
      </c>
    </row>
    <row r="7" spans="1:8">
      <c r="A7" s="3" t="s">
        <v>508</v>
      </c>
    </row>
    <row r="8" spans="1:8">
      <c r="A8" s="4" t="s">
        <v>509</v>
      </c>
      <c r="C8" s="5" t="n">
        <v>155416</v>
      </c>
      <c r="D8" s="5" t="n">
        <v>153778</v>
      </c>
      <c r="E8" s="4" t="s">
        <v>28</v>
      </c>
      <c r="F8" s="5" t="n">
        <v>155227</v>
      </c>
      <c r="G8" s="5" t="n">
        <v>153301</v>
      </c>
      <c r="H8" s="4" t="s">
        <v>28</v>
      </c>
    </row>
    <row r="9" spans="1:8">
      <c r="A9" s="4" t="s">
        <v>510</v>
      </c>
      <c r="C9" s="9" t="n">
        <v>0.32</v>
      </c>
      <c r="D9" s="9" t="n">
        <v>0.25</v>
      </c>
      <c r="E9" s="4" t="s">
        <v>28</v>
      </c>
      <c r="F9" s="9" t="n">
        <v>0.61</v>
      </c>
      <c r="G9" s="9" t="n">
        <v>0.49</v>
      </c>
      <c r="H9" s="4" t="s">
        <v>28</v>
      </c>
    </row>
    <row r="10" spans="1:8">
      <c r="A10" s="4" t="s">
        <v>23</v>
      </c>
    </row>
    <row r="11" spans="1:8">
      <c r="A11" s="3" t="s">
        <v>505</v>
      </c>
    </row>
    <row r="12" spans="1:8">
      <c r="A12" s="4" t="s">
        <v>87</v>
      </c>
      <c r="C12" s="7" t="n">
        <v>42326</v>
      </c>
      <c r="F12" s="7" t="n">
        <v>79137</v>
      </c>
    </row>
    <row r="13" spans="1:8">
      <c r="A13" s="4" t="s">
        <v>511</v>
      </c>
      <c r="C13" s="7" t="n">
        <v>42326</v>
      </c>
      <c r="F13" s="7" t="n">
        <v>79137</v>
      </c>
    </row>
    <row r="14" spans="1:8">
      <c r="A14" s="4" t="s">
        <v>506</v>
      </c>
      <c r="C14" s="5" t="n">
        <v>120994</v>
      </c>
      <c r="F14" s="5" t="n">
        <v>119857</v>
      </c>
    </row>
    <row r="15" spans="1:8">
      <c r="A15" s="4" t="s">
        <v>507</v>
      </c>
      <c r="C15" s="9" t="n">
        <v>0.35</v>
      </c>
      <c r="F15" s="9" t="n">
        <v>0.66</v>
      </c>
    </row>
    <row r="16" spans="1:8">
      <c r="A16" s="4" t="s">
        <v>511</v>
      </c>
      <c r="C16" s="7" t="n">
        <v>42326</v>
      </c>
      <c r="F16" s="7" t="n">
        <v>79137</v>
      </c>
    </row>
    <row r="17" spans="1:8">
      <c r="A17" s="3" t="s">
        <v>508</v>
      </c>
    </row>
    <row r="18" spans="1:8">
      <c r="A18" s="4" t="s">
        <v>511</v>
      </c>
      <c r="C18" s="5" t="n">
        <v>7960</v>
      </c>
      <c r="F18" s="5" t="n">
        <v>15459</v>
      </c>
    </row>
    <row r="19" spans="1:8">
      <c r="A19" s="4" t="s">
        <v>512</v>
      </c>
      <c r="C19" s="7" t="n">
        <v>50286</v>
      </c>
      <c r="F19" s="7" t="n">
        <v>94596</v>
      </c>
    </row>
    <row r="20" spans="1:8">
      <c r="A20" s="4" t="s">
        <v>513</v>
      </c>
      <c r="C20" s="5" t="n">
        <v>22754</v>
      </c>
      <c r="F20" s="5" t="n">
        <v>23414</v>
      </c>
    </row>
    <row r="21" spans="1:8">
      <c r="A21" s="4" t="s">
        <v>514</v>
      </c>
      <c r="C21" s="5" t="n">
        <v>11668</v>
      </c>
      <c r="F21" s="5" t="n">
        <v>11956</v>
      </c>
    </row>
    <row r="22" spans="1:8">
      <c r="A22" s="4" t="s">
        <v>509</v>
      </c>
      <c r="C22" s="5" t="n">
        <v>155416</v>
      </c>
      <c r="F22" s="5" t="n">
        <v>155227</v>
      </c>
    </row>
    <row r="23" spans="1:8">
      <c r="A23" s="4" t="s">
        <v>510</v>
      </c>
      <c r="C23" s="9" t="n">
        <v>0.32</v>
      </c>
      <c r="F23" s="9" t="n">
        <v>0.61</v>
      </c>
    </row>
    <row r="24" spans="1:8">
      <c r="A24" s="4" t="s">
        <v>515</v>
      </c>
    </row>
    <row r="25" spans="1:8">
      <c r="A25" s="3" t="s">
        <v>505</v>
      </c>
    </row>
    <row r="26" spans="1:8">
      <c r="A26" s="4" t="s">
        <v>87</v>
      </c>
      <c r="B26" s="4" t="s">
        <v>28</v>
      </c>
      <c r="D26" s="7" t="n">
        <v>30820</v>
      </c>
      <c r="G26" s="7" t="n">
        <v>59243</v>
      </c>
    </row>
    <row r="27" spans="1:8">
      <c r="A27" s="4" t="s">
        <v>511</v>
      </c>
      <c r="B27" s="4" t="s">
        <v>28</v>
      </c>
      <c r="D27" s="7" t="n">
        <v>30820</v>
      </c>
      <c r="G27" s="7" t="n">
        <v>59243</v>
      </c>
    </row>
    <row r="28" spans="1:8">
      <c r="A28" s="4" t="s">
        <v>506</v>
      </c>
      <c r="B28" s="4" t="s">
        <v>28</v>
      </c>
      <c r="D28" s="5" t="n">
        <v>111786</v>
      </c>
      <c r="G28" s="5" t="n">
        <v>109204</v>
      </c>
    </row>
    <row r="29" spans="1:8">
      <c r="A29" s="4" t="s">
        <v>507</v>
      </c>
      <c r="B29" s="4" t="s">
        <v>28</v>
      </c>
      <c r="D29" s="9" t="n">
        <v>0.28</v>
      </c>
      <c r="G29" s="9" t="n">
        <v>0.54</v>
      </c>
    </row>
    <row r="30" spans="1:8">
      <c r="A30" s="4" t="s">
        <v>511</v>
      </c>
      <c r="B30" s="4" t="s">
        <v>28</v>
      </c>
      <c r="D30" s="7" t="n">
        <v>30820</v>
      </c>
      <c r="G30" s="7" t="n">
        <v>59243</v>
      </c>
    </row>
    <row r="31" spans="1:8">
      <c r="A31" s="3" t="s">
        <v>508</v>
      </c>
    </row>
    <row r="32" spans="1:8">
      <c r="A32" s="4" t="s">
        <v>511</v>
      </c>
      <c r="B32" s="4" t="s">
        <v>28</v>
      </c>
      <c r="D32" s="5" t="n">
        <v>7782</v>
      </c>
      <c r="G32" s="5" t="n">
        <v>16355</v>
      </c>
    </row>
    <row r="33" spans="1:8">
      <c r="A33" s="4" t="s">
        <v>512</v>
      </c>
      <c r="B33" s="4" t="s">
        <v>28</v>
      </c>
      <c r="D33" s="7" t="n">
        <v>38602</v>
      </c>
      <c r="G33" s="7" t="n">
        <v>75598</v>
      </c>
    </row>
    <row r="34" spans="1:8">
      <c r="A34" s="4" t="s">
        <v>513</v>
      </c>
      <c r="B34" s="4" t="s">
        <v>28</v>
      </c>
      <c r="D34" s="5" t="n">
        <v>28224</v>
      </c>
      <c r="G34" s="5" t="n">
        <v>30147</v>
      </c>
    </row>
    <row r="35" spans="1:8">
      <c r="A35" s="4" t="s">
        <v>514</v>
      </c>
      <c r="B35" s="4" t="s">
        <v>28</v>
      </c>
      <c r="D35" s="5" t="n">
        <v>13768</v>
      </c>
      <c r="G35" s="5" t="n">
        <v>13950</v>
      </c>
    </row>
    <row r="36" spans="1:8">
      <c r="A36" s="4" t="s">
        <v>509</v>
      </c>
      <c r="B36" s="4" t="s">
        <v>28</v>
      </c>
      <c r="D36" s="5" t="n">
        <v>153778</v>
      </c>
      <c r="G36" s="5" t="n">
        <v>153301</v>
      </c>
    </row>
    <row r="37" spans="1:8">
      <c r="A37" s="4" t="s">
        <v>510</v>
      </c>
      <c r="B37" s="4" t="s">
        <v>28</v>
      </c>
      <c r="D37" s="9" t="n">
        <v>0.25</v>
      </c>
      <c r="G37" s="9" t="n">
        <v>0.49</v>
      </c>
    </row>
    <row r="38" spans="1:8">
      <c r="A38" s="4" t="s">
        <v>25</v>
      </c>
    </row>
    <row r="39" spans="1:8">
      <c r="A39" s="3" t="s">
        <v>505</v>
      </c>
    </row>
    <row r="40" spans="1:8">
      <c r="A40" s="4" t="s">
        <v>87</v>
      </c>
      <c r="C40" s="7" t="n">
        <v>7960</v>
      </c>
      <c r="F40" s="7" t="n">
        <v>15459</v>
      </c>
    </row>
    <row r="41" spans="1:8">
      <c r="A41" s="4" t="s">
        <v>511</v>
      </c>
      <c r="C41" s="7" t="n">
        <v>7960</v>
      </c>
      <c r="F41" s="7" t="n">
        <v>15459</v>
      </c>
    </row>
    <row r="42" spans="1:8">
      <c r="A42" s="4" t="s">
        <v>506</v>
      </c>
      <c r="C42" s="5" t="n">
        <v>22754</v>
      </c>
      <c r="F42" s="5" t="n">
        <v>23414</v>
      </c>
    </row>
    <row r="43" spans="1:8">
      <c r="A43" s="4" t="s">
        <v>507</v>
      </c>
      <c r="C43" s="9" t="n">
        <v>0.35</v>
      </c>
      <c r="F43" s="9" t="n">
        <v>0.66</v>
      </c>
    </row>
    <row r="44" spans="1:8">
      <c r="A44" s="4" t="s">
        <v>511</v>
      </c>
      <c r="C44" s="7" t="n">
        <v>7960</v>
      </c>
      <c r="F44" s="7" t="n">
        <v>15459</v>
      </c>
    </row>
    <row r="45" spans="1:8">
      <c r="A45" s="3" t="s">
        <v>508</v>
      </c>
    </row>
    <row r="46" spans="1:8">
      <c r="A46" s="4" t="s">
        <v>516</v>
      </c>
      <c r="C46" s="5" t="n">
        <v>3177</v>
      </c>
      <c r="F46" s="5" t="n">
        <v>6096</v>
      </c>
    </row>
    <row r="47" spans="1:8">
      <c r="A47" s="4" t="s">
        <v>512</v>
      </c>
      <c r="C47" s="7" t="n">
        <v>11137</v>
      </c>
      <c r="F47" s="7" t="n">
        <v>21555</v>
      </c>
    </row>
    <row r="48" spans="1:8">
      <c r="A48" s="4" t="s">
        <v>514</v>
      </c>
      <c r="C48" s="5" t="n">
        <v>11668</v>
      </c>
      <c r="F48" s="5" t="n">
        <v>11956</v>
      </c>
    </row>
    <row r="49" spans="1:8">
      <c r="A49" s="4" t="s">
        <v>509</v>
      </c>
      <c r="C49" s="5" t="n">
        <v>34422</v>
      </c>
      <c r="F49" s="5" t="n">
        <v>35370</v>
      </c>
    </row>
    <row r="50" spans="1:8">
      <c r="A50" s="4" t="s">
        <v>510</v>
      </c>
      <c r="C50" s="9" t="n">
        <v>0.32</v>
      </c>
      <c r="F50" s="9" t="n">
        <v>0.61</v>
      </c>
    </row>
    <row r="51" spans="1:8">
      <c r="A51" s="4" t="s">
        <v>517</v>
      </c>
    </row>
    <row r="52" spans="1:8">
      <c r="A52" s="3" t="s">
        <v>505</v>
      </c>
    </row>
    <row r="53" spans="1:8">
      <c r="A53" s="4" t="s">
        <v>87</v>
      </c>
      <c r="B53" s="4" t="s">
        <v>28</v>
      </c>
      <c r="D53" s="7" t="n">
        <v>7782</v>
      </c>
      <c r="G53" s="7" t="n">
        <v>16355</v>
      </c>
    </row>
    <row r="54" spans="1:8">
      <c r="A54" s="4" t="s">
        <v>511</v>
      </c>
      <c r="B54" s="4" t="s">
        <v>28</v>
      </c>
      <c r="D54" s="7" t="n">
        <v>7782</v>
      </c>
      <c r="G54" s="7" t="n">
        <v>16355</v>
      </c>
    </row>
    <row r="55" spans="1:8">
      <c r="A55" s="4" t="s">
        <v>506</v>
      </c>
      <c r="B55" s="4" t="s">
        <v>28</v>
      </c>
      <c r="D55" s="5" t="n">
        <v>28224</v>
      </c>
      <c r="G55" s="5" t="n">
        <v>30147</v>
      </c>
    </row>
    <row r="56" spans="1:8">
      <c r="A56" s="4" t="s">
        <v>507</v>
      </c>
      <c r="B56" s="4" t="s">
        <v>28</v>
      </c>
      <c r="D56" s="9" t="n">
        <v>0.28</v>
      </c>
      <c r="G56" s="9" t="n">
        <v>0.54</v>
      </c>
    </row>
    <row r="57" spans="1:8">
      <c r="A57" s="4" t="s">
        <v>511</v>
      </c>
      <c r="B57" s="4" t="s">
        <v>28</v>
      </c>
      <c r="D57" s="7" t="n">
        <v>7782</v>
      </c>
      <c r="G57" s="7" t="n">
        <v>16355</v>
      </c>
    </row>
    <row r="58" spans="1:8">
      <c r="A58" s="3" t="s">
        <v>508</v>
      </c>
    </row>
    <row r="59" spans="1:8">
      <c r="A59" s="4" t="s">
        <v>516</v>
      </c>
      <c r="B59" s="4" t="s">
        <v>28</v>
      </c>
      <c r="D59" s="5" t="n">
        <v>2759</v>
      </c>
      <c r="G59" s="5" t="n">
        <v>5391</v>
      </c>
    </row>
    <row r="60" spans="1:8">
      <c r="A60" s="4" t="s">
        <v>512</v>
      </c>
      <c r="B60" s="4" t="s">
        <v>28</v>
      </c>
      <c r="D60" s="7" t="n">
        <v>10541</v>
      </c>
      <c r="G60" s="7" t="n">
        <v>21746</v>
      </c>
    </row>
    <row r="61" spans="1:8">
      <c r="A61" s="4" t="s">
        <v>514</v>
      </c>
      <c r="B61" s="4" t="s">
        <v>28</v>
      </c>
      <c r="D61" s="5" t="n">
        <v>13768</v>
      </c>
      <c r="G61" s="5" t="n">
        <v>13950</v>
      </c>
    </row>
    <row r="62" spans="1:8">
      <c r="A62" s="4" t="s">
        <v>509</v>
      </c>
      <c r="B62" s="4" t="s">
        <v>28</v>
      </c>
      <c r="D62" s="5" t="n">
        <v>41992</v>
      </c>
      <c r="G62" s="5" t="n">
        <v>44097</v>
      </c>
    </row>
    <row r="63" spans="1:8">
      <c r="A63" s="4" t="s">
        <v>510</v>
      </c>
      <c r="B63" s="4" t="s">
        <v>28</v>
      </c>
      <c r="D63" s="9" t="n">
        <v>0.25</v>
      </c>
      <c r="G63" s="9" t="n">
        <v>0.49</v>
      </c>
    </row>
    <row r="64" spans="1:8"/>
    <row r="65" spans="1:8">
      <c r="A65" s="4" t="s">
        <v>28</v>
      </c>
      <c r="B65" s="4" t="s">
        <v>62</v>
      </c>
    </row>
  </sheetData>
  <mergeCells count="7">
    <mergeCell ref="A1:B2"/>
    <mergeCell ref="C1:E1"/>
    <mergeCell ref="F1:H1"/>
    <mergeCell ref="D2:E2"/>
    <mergeCell ref="G2:H2"/>
    <mergeCell ref="A64:G64"/>
    <mergeCell ref="B65:G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7</v>
      </c>
      <c r="C1" s="2" t="s">
        <v>71</v>
      </c>
      <c r="F1" s="2" t="s">
        <v>1</v>
      </c>
    </row>
    <row r="2" spans="1:8">
      <c r="C2" s="2" t="s">
        <v>2</v>
      </c>
      <c r="D2" s="2" t="s">
        <v>72</v>
      </c>
      <c r="E2" s="2" t="s">
        <v>28</v>
      </c>
      <c r="F2" s="2" t="s">
        <v>2</v>
      </c>
      <c r="G2" s="2" t="s">
        <v>72</v>
      </c>
    </row>
    <row r="3" spans="1:8">
      <c r="A3" s="3" t="s">
        <v>108</v>
      </c>
    </row>
    <row r="4" spans="1:8">
      <c r="A4" s="4" t="s">
        <v>87</v>
      </c>
      <c r="C4" s="7" t="n">
        <v>50286</v>
      </c>
      <c r="D4" s="7" t="n">
        <v>38602</v>
      </c>
      <c r="F4" s="7" t="n">
        <v>94596</v>
      </c>
      <c r="G4" s="7" t="n">
        <v>75598</v>
      </c>
      <c r="H4" s="4" t="s">
        <v>28</v>
      </c>
    </row>
    <row r="5" spans="1:8">
      <c r="A5" s="3" t="s">
        <v>109</v>
      </c>
    </row>
    <row r="6" spans="1:8">
      <c r="A6" s="4" t="s">
        <v>110</v>
      </c>
      <c r="C6" s="5" t="n">
        <v>3498</v>
      </c>
      <c r="D6" s="5" t="n">
        <v>3571</v>
      </c>
      <c r="F6" s="5" t="n">
        <v>7094</v>
      </c>
      <c r="G6" s="5" t="n">
        <v>7020</v>
      </c>
      <c r="H6" s="4" t="s">
        <v>28</v>
      </c>
    </row>
    <row r="7" spans="1:8">
      <c r="A7" s="4" t="s">
        <v>111</v>
      </c>
      <c r="C7" s="5" t="n">
        <v>-353</v>
      </c>
      <c r="D7" s="5" t="n">
        <v>386</v>
      </c>
      <c r="F7" s="5" t="n">
        <v>-532</v>
      </c>
      <c r="G7" s="5" t="n">
        <v>842</v>
      </c>
      <c r="H7" s="4" t="s">
        <v>28</v>
      </c>
    </row>
    <row r="8" spans="1:8">
      <c r="A8" s="4" t="s">
        <v>101</v>
      </c>
      <c r="C8" s="5" t="n">
        <v>19718</v>
      </c>
      <c r="D8" s="5" t="n">
        <v>13380</v>
      </c>
      <c r="F8" s="5" t="n">
        <v>36729</v>
      </c>
      <c r="G8" s="5" t="n">
        <v>25168</v>
      </c>
      <c r="H8" s="4" t="s">
        <v>28</v>
      </c>
    </row>
    <row r="9" spans="1:8">
      <c r="A9" s="4" t="s">
        <v>112</v>
      </c>
      <c r="C9" s="5" t="n">
        <v>4583</v>
      </c>
      <c r="D9" s="5" t="n">
        <v>4087</v>
      </c>
      <c r="F9" s="5" t="n">
        <v>9102</v>
      </c>
      <c r="G9" s="5" t="n">
        <v>8135</v>
      </c>
      <c r="H9" s="4" t="s">
        <v>28</v>
      </c>
    </row>
    <row r="10" spans="1:8">
      <c r="A10" s="4" t="s">
        <v>113</v>
      </c>
      <c r="C10" s="5" t="n">
        <v>868</v>
      </c>
      <c r="D10" s="5" t="n">
        <v>-296</v>
      </c>
      <c r="F10" s="5" t="n">
        <v>818</v>
      </c>
      <c r="G10" s="5" t="n">
        <v>-943</v>
      </c>
      <c r="H10" s="4" t="s">
        <v>28</v>
      </c>
    </row>
    <row r="11" spans="1:8">
      <c r="A11" s="4" t="s">
        <v>114</v>
      </c>
      <c r="C11" s="5" t="n">
        <v>-186</v>
      </c>
      <c r="D11" s="5" t="n">
        <v>204</v>
      </c>
      <c r="F11" s="5" t="n">
        <v>-163</v>
      </c>
      <c r="G11" s="5" t="n">
        <v>253</v>
      </c>
      <c r="H11" s="4" t="s">
        <v>28</v>
      </c>
    </row>
    <row r="12" spans="1:8">
      <c r="A12" s="4" t="s">
        <v>115</v>
      </c>
      <c r="C12" s="5" t="n">
        <v>-58</v>
      </c>
      <c r="D12" s="5" t="n">
        <v>-198</v>
      </c>
      <c r="F12" s="5" t="n">
        <v>178</v>
      </c>
      <c r="G12" s="5" t="n">
        <v>-206</v>
      </c>
      <c r="H12" s="4" t="s">
        <v>28</v>
      </c>
    </row>
    <row r="13" spans="1:8">
      <c r="A13" s="3" t="s">
        <v>116</v>
      </c>
    </row>
    <row r="14" spans="1:8">
      <c r="A14" s="4" t="s">
        <v>117</v>
      </c>
      <c r="C14" s="5" t="n">
        <v>43103</v>
      </c>
      <c r="D14" s="5" t="n">
        <v>16345</v>
      </c>
      <c r="F14" s="5" t="n">
        <v>112695</v>
      </c>
      <c r="G14" s="5" t="n">
        <v>87149</v>
      </c>
      <c r="H14" s="4" t="s">
        <v>28</v>
      </c>
    </row>
    <row r="15" spans="1:8">
      <c r="A15" s="4" t="s">
        <v>34</v>
      </c>
      <c r="C15" s="5" t="n">
        <v>2858</v>
      </c>
      <c r="D15" s="5" t="n">
        <v>7453</v>
      </c>
      <c r="F15" s="5" t="n">
        <v>-1429</v>
      </c>
      <c r="G15" s="5" t="n">
        <v>-479</v>
      </c>
      <c r="H15" s="4" t="s">
        <v>28</v>
      </c>
    </row>
    <row r="16" spans="1:8">
      <c r="A16" s="4" t="s">
        <v>118</v>
      </c>
      <c r="C16" s="5" t="n">
        <v>-3371</v>
      </c>
      <c r="D16" s="5" t="n">
        <v>-4046</v>
      </c>
      <c r="F16" s="5" t="n">
        <v>-6922</v>
      </c>
      <c r="G16" s="5" t="n">
        <v>-7763</v>
      </c>
      <c r="H16" s="4" t="s">
        <v>28</v>
      </c>
    </row>
    <row r="17" spans="1:8">
      <c r="A17" s="4" t="s">
        <v>119</v>
      </c>
      <c r="C17" s="5" t="n">
        <v>1992</v>
      </c>
      <c r="D17" s="5" t="n">
        <v>483</v>
      </c>
      <c r="F17" s="5" t="n">
        <v>-504</v>
      </c>
      <c r="G17" s="5" t="n">
        <v>-2062</v>
      </c>
      <c r="H17" s="4" t="s">
        <v>28</v>
      </c>
    </row>
    <row r="18" spans="1:8">
      <c r="A18" s="4" t="s">
        <v>120</v>
      </c>
      <c r="C18" s="5" t="n">
        <v>-2796</v>
      </c>
      <c r="D18" s="5" t="n">
        <v>331</v>
      </c>
      <c r="F18" s="5" t="n">
        <v>-3509</v>
      </c>
      <c r="G18" s="5" t="n">
        <v>-1160</v>
      </c>
      <c r="H18" s="4" t="s">
        <v>28</v>
      </c>
    </row>
    <row r="19" spans="1:8">
      <c r="A19" s="4" t="s">
        <v>45</v>
      </c>
      <c r="C19" s="5" t="n">
        <v>-1443</v>
      </c>
      <c r="D19" s="5" t="n">
        <v>700</v>
      </c>
      <c r="F19" s="5" t="n">
        <v>538</v>
      </c>
      <c r="G19" s="5" t="n">
        <v>244</v>
      </c>
      <c r="H19" s="4" t="s">
        <v>28</v>
      </c>
    </row>
    <row r="20" spans="1:8">
      <c r="A20" s="4" t="s">
        <v>47</v>
      </c>
      <c r="C20" s="5" t="n">
        <v>-1540</v>
      </c>
      <c r="D20" s="5" t="n">
        <v>-361</v>
      </c>
      <c r="F20" s="5" t="n">
        <v>-4104</v>
      </c>
      <c r="G20" s="5" t="n">
        <v>544</v>
      </c>
      <c r="H20" s="4" t="s">
        <v>28</v>
      </c>
    </row>
    <row r="21" spans="1:8">
      <c r="A21" s="4" t="s">
        <v>49</v>
      </c>
      <c r="C21" s="5" t="n">
        <v>-30406</v>
      </c>
      <c r="D21" s="5" t="n">
        <v>-24250</v>
      </c>
      <c r="F21" s="5" t="n">
        <v>-7756</v>
      </c>
      <c r="G21" s="5" t="n">
        <v>5161</v>
      </c>
      <c r="H21" s="4" t="s">
        <v>28</v>
      </c>
    </row>
    <row r="22" spans="1:8">
      <c r="A22" s="4" t="s">
        <v>51</v>
      </c>
      <c r="C22" s="5" t="n">
        <v>60</v>
      </c>
      <c r="D22" s="5" t="n">
        <v>1215</v>
      </c>
      <c r="F22" s="5" t="n">
        <v>567</v>
      </c>
      <c r="G22" s="5" t="n">
        <v>2266</v>
      </c>
      <c r="H22" s="4" t="s">
        <v>28</v>
      </c>
    </row>
    <row r="23" spans="1:8">
      <c r="A23" s="4" t="s">
        <v>121</v>
      </c>
      <c r="C23" s="5" t="n">
        <v>86813</v>
      </c>
      <c r="D23" s="5" t="n">
        <v>57606</v>
      </c>
      <c r="F23" s="5" t="n">
        <v>237398</v>
      </c>
      <c r="G23" s="5" t="n">
        <v>199767</v>
      </c>
      <c r="H23" s="4" t="s">
        <v>28</v>
      </c>
    </row>
    <row r="24" spans="1:8">
      <c r="A24" s="3" t="s">
        <v>122</v>
      </c>
    </row>
    <row r="25" spans="1:8">
      <c r="A25" s="4" t="s">
        <v>123</v>
      </c>
      <c r="C25" s="5" t="n">
        <v>-181069</v>
      </c>
      <c r="D25" s="5" t="n">
        <v>-87202</v>
      </c>
      <c r="F25" s="5" t="n">
        <v>-374231</v>
      </c>
      <c r="G25" s="5" t="n">
        <v>-143451</v>
      </c>
      <c r="H25" s="4" t="s">
        <v>28</v>
      </c>
    </row>
    <row r="26" spans="1:8">
      <c r="A26" s="4" t="s">
        <v>124</v>
      </c>
      <c r="C26" s="5" t="n">
        <v>141266</v>
      </c>
      <c r="D26" s="5" t="n">
        <v>69681</v>
      </c>
      <c r="F26" s="5" t="n">
        <v>317810</v>
      </c>
      <c r="G26" s="5" t="n">
        <v>128377</v>
      </c>
      <c r="H26" s="4" t="s">
        <v>28</v>
      </c>
    </row>
    <row r="27" spans="1:8">
      <c r="A27" s="4" t="s">
        <v>125</v>
      </c>
      <c r="C27" s="5" t="n">
        <v>-686</v>
      </c>
      <c r="D27" s="5" t="n">
        <v>-2535</v>
      </c>
      <c r="F27" s="5" t="n">
        <v>-1395</v>
      </c>
      <c r="G27" s="5" t="n">
        <v>-6495</v>
      </c>
      <c r="H27" s="4" t="s">
        <v>28</v>
      </c>
    </row>
    <row r="28" spans="1:8">
      <c r="A28" s="4" t="s">
        <v>126</v>
      </c>
      <c r="C28" s="5" t="n">
        <v>-284</v>
      </c>
      <c r="D28" s="5" t="n">
        <v>-242</v>
      </c>
      <c r="F28" s="5" t="n">
        <v>-514</v>
      </c>
      <c r="G28" s="5" t="n">
        <v>-1033</v>
      </c>
      <c r="H28" s="4" t="s">
        <v>28</v>
      </c>
    </row>
    <row r="29" spans="1:8">
      <c r="A29" s="4" t="s">
        <v>127</v>
      </c>
      <c r="C29" s="5" t="n">
        <v>-40773</v>
      </c>
      <c r="D29" s="5" t="n">
        <v>-20298</v>
      </c>
      <c r="F29" s="5" t="n">
        <v>-58330</v>
      </c>
      <c r="G29" s="5" t="n">
        <v>-22602</v>
      </c>
      <c r="H29" s="4" t="s">
        <v>28</v>
      </c>
    </row>
    <row r="30" spans="1:8">
      <c r="A30" s="3" t="s">
        <v>128</v>
      </c>
    </row>
    <row r="31" spans="1:8">
      <c r="A31" s="4" t="s">
        <v>129</v>
      </c>
      <c r="C31" s="5" t="n">
        <v>7022</v>
      </c>
      <c r="D31" s="5" t="n">
        <v>6131</v>
      </c>
      <c r="F31" s="5" t="n">
        <v>14861</v>
      </c>
      <c r="G31" s="5" t="n">
        <v>13416</v>
      </c>
      <c r="H31" s="4" t="s">
        <v>28</v>
      </c>
    </row>
    <row r="32" spans="1:8">
      <c r="A32" s="4" t="s">
        <v>130</v>
      </c>
      <c r="C32" s="5" t="n">
        <v>7022</v>
      </c>
      <c r="D32" s="5" t="n">
        <v>6131</v>
      </c>
      <c r="F32" s="5" t="n">
        <v>14861</v>
      </c>
      <c r="G32" s="5" t="n">
        <v>13416</v>
      </c>
      <c r="H32" s="4" t="s">
        <v>28</v>
      </c>
    </row>
    <row r="33" spans="1:8">
      <c r="A33" s="4" t="s">
        <v>131</v>
      </c>
      <c r="C33" s="5" t="n">
        <v>-1565</v>
      </c>
      <c r="D33" s="5" t="n">
        <v>327</v>
      </c>
      <c r="F33" s="5" t="n">
        <v>-2376</v>
      </c>
      <c r="G33" s="5" t="n">
        <v>1240</v>
      </c>
      <c r="H33" s="4" t="s">
        <v>28</v>
      </c>
    </row>
    <row r="34" spans="1:8">
      <c r="A34" s="4" t="s">
        <v>132</v>
      </c>
      <c r="C34" s="5" t="n">
        <v>51497</v>
      </c>
      <c r="D34" s="5" t="n">
        <v>43766</v>
      </c>
      <c r="F34" s="5" t="n">
        <v>191553</v>
      </c>
      <c r="G34" s="5" t="n">
        <v>191821</v>
      </c>
      <c r="H34" s="4" t="s">
        <v>28</v>
      </c>
    </row>
    <row r="35" spans="1:8">
      <c r="A35" s="4" t="s">
        <v>133</v>
      </c>
      <c r="C35" s="5" t="n">
        <v>461443</v>
      </c>
      <c r="D35" s="5" t="n">
        <v>366662</v>
      </c>
      <c r="F35" s="5" t="n">
        <v>321387</v>
      </c>
      <c r="G35" s="5" t="n">
        <v>218607</v>
      </c>
      <c r="H35" s="4" t="s">
        <v>28</v>
      </c>
    </row>
    <row r="36" spans="1:8">
      <c r="A36" s="4" t="s">
        <v>134</v>
      </c>
      <c r="C36" s="5" t="n">
        <v>512940</v>
      </c>
      <c r="D36" s="5" t="n">
        <v>410428</v>
      </c>
      <c r="F36" s="5" t="n">
        <v>512940</v>
      </c>
      <c r="G36" s="5" t="n">
        <v>410428</v>
      </c>
      <c r="H36" s="4" t="s">
        <v>28</v>
      </c>
    </row>
    <row r="37" spans="1:8">
      <c r="A37" s="3" t="s">
        <v>135</v>
      </c>
    </row>
    <row r="38" spans="1:8">
      <c r="A38" s="4" t="s">
        <v>30</v>
      </c>
      <c r="C38" s="5" t="n">
        <v>511735</v>
      </c>
      <c r="D38" s="5" t="n">
        <v>409226</v>
      </c>
      <c r="F38" s="5" t="n">
        <v>511735</v>
      </c>
      <c r="G38" s="5" t="n">
        <v>409226</v>
      </c>
      <c r="H38" s="4" t="s">
        <v>28</v>
      </c>
    </row>
    <row r="39" spans="1:8">
      <c r="A39" s="4" t="s">
        <v>136</v>
      </c>
      <c r="C39" s="5" t="n">
        <v>1205</v>
      </c>
      <c r="D39" s="5" t="n">
        <v>1202</v>
      </c>
      <c r="F39" s="5" t="n">
        <v>1205</v>
      </c>
      <c r="G39" s="5" t="n">
        <v>1202</v>
      </c>
      <c r="H39" s="4" t="s">
        <v>28</v>
      </c>
    </row>
    <row r="40" spans="1:8">
      <c r="A40" s="4" t="s">
        <v>134</v>
      </c>
      <c r="C40" s="5" t="n">
        <v>512940</v>
      </c>
      <c r="D40" s="5" t="n">
        <v>410428</v>
      </c>
      <c r="F40" s="5" t="n">
        <v>512940</v>
      </c>
      <c r="G40" s="5" t="n">
        <v>410428</v>
      </c>
      <c r="H40" s="4" t="s">
        <v>28</v>
      </c>
    </row>
    <row r="41" spans="1:8">
      <c r="A41" s="3" t="s">
        <v>137</v>
      </c>
    </row>
    <row r="42" spans="1:8">
      <c r="A42" s="4" t="s">
        <v>138</v>
      </c>
      <c r="C42" s="5" t="n">
        <v>6455</v>
      </c>
      <c r="D42" s="5" t="n">
        <v>1780</v>
      </c>
      <c r="F42" s="5" t="n">
        <v>10571</v>
      </c>
      <c r="G42" s="5" t="n">
        <v>6036</v>
      </c>
      <c r="H42" s="4" t="s">
        <v>28</v>
      </c>
    </row>
    <row r="43" spans="1:8">
      <c r="A43" s="4" t="s">
        <v>139</v>
      </c>
      <c r="C43" s="5" t="n">
        <v>9347</v>
      </c>
      <c r="D43" s="5" t="n">
        <v>14765</v>
      </c>
      <c r="F43" s="5" t="n">
        <v>19026</v>
      </c>
      <c r="G43" s="5" t="n">
        <v>28675</v>
      </c>
      <c r="H43" s="4" t="s">
        <v>28</v>
      </c>
    </row>
    <row r="44" spans="1:8">
      <c r="A44" s="3" t="s">
        <v>140</v>
      </c>
    </row>
    <row r="45" spans="1:8">
      <c r="A45" s="4" t="s">
        <v>141</v>
      </c>
      <c r="C45" s="7" t="n">
        <v>80</v>
      </c>
      <c r="D45" s="7" t="n">
        <v>465</v>
      </c>
      <c r="F45" s="7" t="n">
        <v>179</v>
      </c>
      <c r="G45" s="5" t="n">
        <v>-121</v>
      </c>
      <c r="H45" s="4" t="s">
        <v>28</v>
      </c>
    </row>
    <row r="46" spans="1:8">
      <c r="A46" s="4" t="s">
        <v>142</v>
      </c>
      <c r="B46" s="4" t="s">
        <v>28</v>
      </c>
      <c r="G46" s="7" t="n">
        <v>1</v>
      </c>
    </row>
    <row r="47" spans="1:8"/>
    <row r="48" spans="1:8">
      <c r="A48" s="4" t="s">
        <v>28</v>
      </c>
      <c r="B48" s="4" t="s">
        <v>62</v>
      </c>
    </row>
  </sheetData>
  <mergeCells count="50">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A47:G47"/>
    <mergeCell ref="B48:G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1</v>
      </c>
      <c r="D1" s="2" t="s">
        <v>1</v>
      </c>
    </row>
    <row r="2" spans="1:5">
      <c r="B2" s="2" t="s">
        <v>2</v>
      </c>
      <c r="C2" s="2" t="s">
        <v>72</v>
      </c>
      <c r="D2" s="2" t="s">
        <v>2</v>
      </c>
      <c r="E2" s="2" t="s">
        <v>72</v>
      </c>
    </row>
    <row r="3" spans="1:5">
      <c r="A3" s="3" t="s">
        <v>174</v>
      </c>
    </row>
    <row r="4" spans="1:5">
      <c r="A4" s="4" t="s">
        <v>519</v>
      </c>
      <c r="B4" s="5" t="n">
        <v>3157436</v>
      </c>
      <c r="C4" s="5" t="n">
        <v>337503</v>
      </c>
      <c r="D4" s="5" t="n">
        <v>3123695</v>
      </c>
      <c r="E4" s="5" t="n">
        <v>5581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s>
  <sheetData>
    <row r="1" spans="1:4">
      <c r="A1" s="1" t="s">
        <v>520</v>
      </c>
      <c r="B1" s="2" t="s">
        <v>521</v>
      </c>
      <c r="C1" s="2" t="s">
        <v>522</v>
      </c>
      <c r="D1" s="2" t="s">
        <v>523</v>
      </c>
    </row>
    <row r="2" spans="1:4">
      <c r="A2" s="4" t="s">
        <v>524</v>
      </c>
    </row>
    <row r="3" spans="1:4">
      <c r="A3" s="3" t="s">
        <v>525</v>
      </c>
    </row>
    <row r="4" spans="1:4">
      <c r="A4" s="4" t="s">
        <v>526</v>
      </c>
      <c r="D4" s="7" t="n">
        <v>251600000</v>
      </c>
    </row>
    <row r="5" spans="1:4">
      <c r="A5" s="4" t="s">
        <v>527</v>
      </c>
      <c r="D5" s="4" t="s">
        <v>528</v>
      </c>
    </row>
    <row r="6" spans="1:4">
      <c r="A6" s="4" t="s">
        <v>529</v>
      </c>
      <c r="D6" s="7" t="n">
        <v>500000000</v>
      </c>
    </row>
    <row r="7" spans="1:4">
      <c r="A7" s="4" t="s">
        <v>530</v>
      </c>
      <c r="D7" s="4" t="s">
        <v>531</v>
      </c>
    </row>
    <row r="8" spans="1:4">
      <c r="A8" s="4" t="s">
        <v>532</v>
      </c>
    </row>
    <row r="9" spans="1:4">
      <c r="A9" s="3" t="s">
        <v>525</v>
      </c>
    </row>
    <row r="10" spans="1:4">
      <c r="A10" s="4" t="s">
        <v>529</v>
      </c>
      <c r="D10" s="7" t="n">
        <v>500000000</v>
      </c>
    </row>
    <row r="11" spans="1:4">
      <c r="A11" s="4" t="s">
        <v>533</v>
      </c>
    </row>
    <row r="12" spans="1:4">
      <c r="A12" s="3" t="s">
        <v>525</v>
      </c>
    </row>
    <row r="13" spans="1:4">
      <c r="A13" s="4" t="s">
        <v>529</v>
      </c>
      <c r="D13" s="7" t="n">
        <v>250000000</v>
      </c>
    </row>
    <row r="14" spans="1:4">
      <c r="A14" s="4" t="s">
        <v>534</v>
      </c>
    </row>
    <row r="15" spans="1:4">
      <c r="A15" s="3" t="s">
        <v>525</v>
      </c>
    </row>
    <row r="16" spans="1:4">
      <c r="A16" s="4" t="s">
        <v>535</v>
      </c>
      <c r="D16" s="4" t="s">
        <v>536</v>
      </c>
    </row>
    <row r="17" spans="1:4">
      <c r="A17" s="4" t="s">
        <v>537</v>
      </c>
    </row>
    <row r="18" spans="1:4">
      <c r="A18" s="3" t="s">
        <v>525</v>
      </c>
    </row>
    <row r="19" spans="1:4">
      <c r="A19" s="4" t="s">
        <v>538</v>
      </c>
      <c r="B19" s="7" t="n">
        <v>200000000</v>
      </c>
    </row>
    <row r="20" spans="1:4">
      <c r="A20" s="4" t="s">
        <v>539</v>
      </c>
    </row>
    <row r="21" spans="1:4">
      <c r="A21" s="3" t="s">
        <v>525</v>
      </c>
    </row>
    <row r="22" spans="1:4">
      <c r="A22" s="4" t="s">
        <v>535</v>
      </c>
      <c r="C22" s="4" t="s">
        <v>540</v>
      </c>
    </row>
    <row r="23" spans="1:4">
      <c r="A23" s="4" t="s">
        <v>541</v>
      </c>
      <c r="C23" s="5" t="n">
        <v>5</v>
      </c>
    </row>
    <row r="24" spans="1:4">
      <c r="A24" s="4" t="s">
        <v>542</v>
      </c>
      <c r="C24" s="4" t="s">
        <v>5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544</v>
      </c>
      <c r="C1" s="2" t="s">
        <v>71</v>
      </c>
      <c r="F1" s="2" t="s">
        <v>1</v>
      </c>
    </row>
    <row r="2" spans="1:8">
      <c r="C2" s="2" t="s">
        <v>2</v>
      </c>
      <c r="D2" s="2" t="s">
        <v>72</v>
      </c>
      <c r="E2" s="2" t="s">
        <v>28</v>
      </c>
      <c r="F2" s="2" t="s">
        <v>2</v>
      </c>
      <c r="G2" s="2" t="s">
        <v>72</v>
      </c>
      <c r="H2" s="2" t="s">
        <v>28</v>
      </c>
    </row>
    <row r="3" spans="1:8">
      <c r="A3" s="3" t="s">
        <v>545</v>
      </c>
    </row>
    <row r="4" spans="1:8">
      <c r="A4" s="4" t="s">
        <v>546</v>
      </c>
      <c r="C4" s="7" t="n">
        <v>209609</v>
      </c>
      <c r="D4" s="7" t="n">
        <v>167795</v>
      </c>
      <c r="F4" s="7" t="n">
        <v>405156</v>
      </c>
      <c r="G4" s="7" t="n">
        <v>327567</v>
      </c>
    </row>
    <row r="5" spans="1:8">
      <c r="A5" s="4" t="s">
        <v>547</v>
      </c>
    </row>
    <row r="6" spans="1:8">
      <c r="A6" s="3" t="s">
        <v>545</v>
      </c>
    </row>
    <row r="7" spans="1:8">
      <c r="A7" s="4" t="s">
        <v>546</v>
      </c>
      <c r="C7" s="5" t="n">
        <v>97927</v>
      </c>
      <c r="D7" s="5" t="n">
        <v>87420</v>
      </c>
      <c r="F7" s="5" t="n">
        <v>191038</v>
      </c>
      <c r="G7" s="5" t="n">
        <v>172378</v>
      </c>
    </row>
    <row r="8" spans="1:8">
      <c r="A8" s="4" t="s">
        <v>548</v>
      </c>
    </row>
    <row r="9" spans="1:8">
      <c r="A9" s="3" t="s">
        <v>545</v>
      </c>
    </row>
    <row r="10" spans="1:8">
      <c r="A10" s="4" t="s">
        <v>546</v>
      </c>
      <c r="B10" s="4" t="s">
        <v>33</v>
      </c>
      <c r="C10" s="5" t="n">
        <v>71665</v>
      </c>
      <c r="D10" s="5" t="n">
        <v>48130</v>
      </c>
      <c r="F10" s="5" t="n">
        <v>134557</v>
      </c>
      <c r="G10" s="5" t="n">
        <v>92303</v>
      </c>
    </row>
    <row r="11" spans="1:8">
      <c r="A11" s="4" t="s">
        <v>97</v>
      </c>
    </row>
    <row r="12" spans="1:8">
      <c r="A12" s="3" t="s">
        <v>545</v>
      </c>
    </row>
    <row r="13" spans="1:8">
      <c r="A13" s="4" t="s">
        <v>546</v>
      </c>
      <c r="C13" s="5" t="n">
        <v>169592</v>
      </c>
      <c r="D13" s="5" t="n">
        <v>135550</v>
      </c>
      <c r="F13" s="5" t="n">
        <v>325595</v>
      </c>
      <c r="G13" s="5" t="n">
        <v>264681</v>
      </c>
    </row>
    <row r="14" spans="1:8">
      <c r="A14" s="4" t="s">
        <v>549</v>
      </c>
    </row>
    <row r="15" spans="1:8">
      <c r="A15" s="3" t="s">
        <v>545</v>
      </c>
    </row>
    <row r="16" spans="1:8">
      <c r="A16" s="4" t="s">
        <v>546</v>
      </c>
      <c r="C16" s="5" t="n">
        <v>14770</v>
      </c>
      <c r="D16" s="5" t="n">
        <v>15471</v>
      </c>
      <c r="F16" s="5" t="n">
        <v>30931</v>
      </c>
      <c r="G16" s="5" t="n">
        <v>31439</v>
      </c>
    </row>
    <row r="17" spans="1:8">
      <c r="A17" s="4" t="s">
        <v>550</v>
      </c>
    </row>
    <row r="18" spans="1:8">
      <c r="A18" s="3" t="s">
        <v>545</v>
      </c>
    </row>
    <row r="19" spans="1:8">
      <c r="A19" s="4" t="s">
        <v>546</v>
      </c>
      <c r="B19" s="4" t="s">
        <v>33</v>
      </c>
      <c r="C19" s="5" t="n">
        <v>25247</v>
      </c>
      <c r="D19" s="5" t="n">
        <v>16774</v>
      </c>
      <c r="F19" s="5" t="n">
        <v>48630</v>
      </c>
      <c r="G19" s="5" t="n">
        <v>31447</v>
      </c>
    </row>
    <row r="20" spans="1:8">
      <c r="A20" s="4" t="s">
        <v>551</v>
      </c>
    </row>
    <row r="21" spans="1:8">
      <c r="A21" s="3" t="s">
        <v>545</v>
      </c>
    </row>
    <row r="22" spans="1:8">
      <c r="A22" s="4" t="s">
        <v>546</v>
      </c>
      <c r="C22" s="7" t="n">
        <v>40017</v>
      </c>
      <c r="D22" s="7" t="n">
        <v>32245</v>
      </c>
      <c r="F22" s="7" t="n">
        <v>79561</v>
      </c>
      <c r="G22" s="7" t="n">
        <v>62886</v>
      </c>
    </row>
    <row r="23" spans="1:8"/>
    <row r="24" spans="1:8">
      <c r="A24" s="4" t="s">
        <v>28</v>
      </c>
      <c r="B24" s="4" t="s">
        <v>62</v>
      </c>
    </row>
    <row r="25" spans="1:8">
      <c r="A25" s="4" t="s">
        <v>33</v>
      </c>
      <c r="B25" s="4" t="s">
        <v>552</v>
      </c>
    </row>
  </sheetData>
  <mergeCells count="46">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A23:G23"/>
    <mergeCell ref="B24:G24"/>
    <mergeCell ref="B25:G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1</v>
      </c>
      <c r="D1" s="2" t="s">
        <v>1</v>
      </c>
    </row>
    <row r="2" spans="1:5">
      <c r="B2" s="2" t="s">
        <v>2</v>
      </c>
      <c r="C2" s="2" t="s">
        <v>72</v>
      </c>
      <c r="D2" s="2" t="s">
        <v>2</v>
      </c>
      <c r="E2" s="2" t="s">
        <v>72</v>
      </c>
    </row>
    <row r="3" spans="1:5">
      <c r="A3" s="3" t="s">
        <v>554</v>
      </c>
    </row>
    <row r="4" spans="1:5">
      <c r="A4" s="4" t="s">
        <v>546</v>
      </c>
      <c r="B4" s="7" t="n">
        <v>209609</v>
      </c>
      <c r="C4" s="7" t="n">
        <v>167795</v>
      </c>
      <c r="D4" s="7" t="n">
        <v>405156</v>
      </c>
      <c r="E4" s="7" t="n">
        <v>327567</v>
      </c>
    </row>
    <row r="5" spans="1:5">
      <c r="A5" s="4" t="s">
        <v>555</v>
      </c>
    </row>
    <row r="6" spans="1:5">
      <c r="A6" s="3" t="s">
        <v>554</v>
      </c>
    </row>
    <row r="7" spans="1:5">
      <c r="A7" s="4" t="s">
        <v>546</v>
      </c>
      <c r="B7" s="5" t="n">
        <v>117158</v>
      </c>
      <c r="C7" s="5" t="n">
        <v>91008</v>
      </c>
      <c r="D7" s="5" t="n">
        <v>226435</v>
      </c>
      <c r="E7" s="5" t="n">
        <v>177909</v>
      </c>
    </row>
    <row r="8" spans="1:5">
      <c r="A8" s="4" t="s">
        <v>556</v>
      </c>
    </row>
    <row r="9" spans="1:5">
      <c r="A9" s="3" t="s">
        <v>554</v>
      </c>
    </row>
    <row r="10" spans="1:5">
      <c r="A10" s="4" t="s">
        <v>546</v>
      </c>
      <c r="B10" s="5" t="n">
        <v>62087</v>
      </c>
      <c r="C10" s="5" t="n">
        <v>50996</v>
      </c>
      <c r="D10" s="5" t="n">
        <v>119069</v>
      </c>
      <c r="E10" s="5" t="n">
        <v>99394</v>
      </c>
    </row>
    <row r="11" spans="1:5">
      <c r="A11" s="4" t="s">
        <v>557</v>
      </c>
    </row>
    <row r="12" spans="1:5">
      <c r="A12" s="3" t="s">
        <v>554</v>
      </c>
    </row>
    <row r="13" spans="1:5">
      <c r="A13" s="4" t="s">
        <v>546</v>
      </c>
      <c r="B13" s="7" t="n">
        <v>30364</v>
      </c>
      <c r="C13" s="7" t="n">
        <v>25791</v>
      </c>
      <c r="D13" s="7" t="n">
        <v>59652</v>
      </c>
      <c r="E13" s="7" t="n">
        <v>5026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8</v>
      </c>
      <c r="B1" s="2" t="s">
        <v>2</v>
      </c>
      <c r="C1" s="2" t="s">
        <v>27</v>
      </c>
    </row>
    <row r="2" spans="1:4">
      <c r="A2" s="3" t="s">
        <v>559</v>
      </c>
    </row>
    <row r="3" spans="1:4">
      <c r="A3" s="4" t="s">
        <v>560</v>
      </c>
      <c r="B3" s="7" t="n">
        <v>50705</v>
      </c>
      <c r="C3" s="7" t="n">
        <v>52284</v>
      </c>
      <c r="D3" s="4" t="s">
        <v>28</v>
      </c>
    </row>
    <row r="4" spans="1:4">
      <c r="A4" s="4" t="s">
        <v>555</v>
      </c>
    </row>
    <row r="5" spans="1:4">
      <c r="A5" s="3" t="s">
        <v>559</v>
      </c>
    </row>
    <row r="6" spans="1:4">
      <c r="A6" s="4" t="s">
        <v>560</v>
      </c>
      <c r="B6" s="5" t="n">
        <v>47996</v>
      </c>
      <c r="C6" s="5" t="n">
        <v>49214</v>
      </c>
    </row>
    <row r="7" spans="1:4">
      <c r="A7" s="4" t="s">
        <v>556</v>
      </c>
    </row>
    <row r="8" spans="1:4">
      <c r="A8" s="3" t="s">
        <v>559</v>
      </c>
    </row>
    <row r="9" spans="1:4">
      <c r="A9" s="4" t="s">
        <v>560</v>
      </c>
      <c r="B9" s="5" t="n">
        <v>1645</v>
      </c>
      <c r="C9" s="5" t="n">
        <v>1840</v>
      </c>
    </row>
    <row r="10" spans="1:4">
      <c r="A10" s="4" t="s">
        <v>557</v>
      </c>
    </row>
    <row r="11" spans="1:4">
      <c r="A11" s="3" t="s">
        <v>559</v>
      </c>
    </row>
    <row r="12" spans="1:4">
      <c r="A12" s="4" t="s">
        <v>560</v>
      </c>
      <c r="B12" s="7" t="n">
        <v>1064</v>
      </c>
      <c r="C12" s="7" t="n">
        <v>1230</v>
      </c>
    </row>
    <row r="13" spans="1:4"/>
    <row r="14" spans="1:4">
      <c r="A14" s="4" t="s">
        <v>28</v>
      </c>
      <c r="B14" s="4" t="s">
        <v>62</v>
      </c>
    </row>
  </sheetData>
  <mergeCells count="3">
    <mergeCell ref="C1:D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6:42:03Z</dcterms:created>
  <dcterms:modified xmlns:dcterms="http://purl.org/dc/terms/" xmlns:xsi="http://www.w3.org/2001/XMLSchema-instance" xsi:type="dcterms:W3CDTF">2018-09-06T16:42:03Z</dcterms:modified>
</cp:coreProperties>
</file>